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INTANGIBLE PROPERTIES" sheetId="7" r:id="rId7"/>
    <s:sheet name="3. CONVERTIBLE DEBENTURES" sheetId="8" r:id="rId8"/>
    <s:sheet name="4. DERIVATIVE LIABILITY" sheetId="9" r:id="rId9"/>
    <s:sheet name="5. WARRANT AND OPTION LIABILITY" sheetId="10" r:id="rId10"/>
    <s:sheet name="6. EQUITY" sheetId="11" r:id="rId11"/>
    <s:sheet name="7. RELATED PARTY TRANSACTIONS" sheetId="12" r:id="rId12"/>
    <s:sheet name="8. SUBSEQUENT EVENTS" sheetId="13" r:id="rId13"/>
    <s:sheet name="1. SUMMARY OF SIGNIFICANT ACC14" sheetId="14" r:id="rId14"/>
    <s:sheet name="1. SUMMARY OF SIGNIFICANT ACC15" sheetId="15" r:id="rId15"/>
    <s:sheet name="3. CONVERTIBLE DEBENTURE (Table" sheetId="16" r:id="rId16"/>
    <s:sheet name="4. DERIVATIVE LIABILITY (Tables" sheetId="17" r:id="rId17"/>
    <s:sheet name="5. WARRANT LIABILITY (Tables)" sheetId="18" r:id="rId18"/>
    <s:sheet name="1. Restatement (Details - Resta" sheetId="19" r:id="rId19"/>
    <s:sheet name="1. Restatement (Details - Incom" sheetId="20" r:id="rId20"/>
    <s:sheet name="1. Restatement (Details - Cash " sheetId="21" r:id="rId21"/>
    <s:sheet name="1. Summary of Significant Acc22" sheetId="22" r:id="rId22"/>
    <s:sheet name="2. Intangible Properties (Detai" sheetId="23" r:id="rId23"/>
    <s:sheet name="3. Convertible Debenture (Detai" sheetId="24" r:id="rId24"/>
    <s:sheet name="4. Derivative Liability (Detail" sheetId="25" r:id="rId25"/>
    <s:sheet name="4. Derivative Liability (Deta26" sheetId="26" r:id="rId26"/>
    <s:sheet name="5. Warrant Liability (Details -" sheetId="27" r:id="rId27"/>
    <s:sheet name="5. Warrant Liability (Details28" sheetId="28" r:id="rId28"/>
    <s:sheet name="5. Warrant and Option Liabili29" sheetId="29" r:id="rId29"/>
    <s:sheet name="6. Equity (Details Narrative)" sheetId="30" r:id="rId30"/>
  </s:sheets>
  <s:definedNames/>
  <s:calcPr calcId="124519" calcMode="auto" fullCalcOnLoad="1"/>
</s:workbook>
</file>

<file path=xl/sharedStrings.xml><?xml version="1.0" encoding="utf-8"?>
<sst xmlns="http://schemas.openxmlformats.org/spreadsheetml/2006/main" uniqueCount="332">
  <si>
    <t>Document and Entity Information - shares</t>
  </si>
  <si>
    <t>6 Months Ended</t>
  </si>
  <si>
    <t>Jun. 30, 2015</t>
  </si>
  <si>
    <t>Aug. 19, 2015</t>
  </si>
  <si>
    <t>Document and Entity Information:</t>
  </si>
  <si>
    <t>Entity Registrant Name</t>
  </si>
  <si>
    <t>Apptigo International, Inc.</t>
  </si>
  <si>
    <t>Document Type</t>
  </si>
  <si>
    <t>10-Q/A</t>
  </si>
  <si>
    <t>Document Period End Date</t>
  </si>
  <si>
    <t>Jun. 30,
		2015</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This amendment is being filed solely to restate the financial statements as of and for the quarter ended June 30, 2015 and the six months ended June 30, 2015 for a failure to properly account for the derivative liability on a convertible note.</t>
  </si>
  <si>
    <t>Condensed Consolidated Balance Sheets - USD ($)</t>
  </si>
  <si>
    <t>Dec. 31, 2014</t>
  </si>
  <si>
    <t>Assets, Current</t>
  </si>
  <si>
    <t>Cash</t>
  </si>
  <si>
    <t>Total current assets</t>
  </si>
  <si>
    <t>Furniture and Fixtures net accumulated depreciation $8,037 and $4,019</t>
  </si>
  <si>
    <t>Deposits</t>
  </si>
  <si>
    <t>Total Assets</t>
  </si>
  <si>
    <t>Liabilities and Stockholders' Deficit</t>
  </si>
  <si>
    <t>Accounts payable and accrued liabilities</t>
  </si>
  <si>
    <t>Payroll liabilities</t>
  </si>
  <si>
    <t>Convertible debenture - related party - net of discount $1,931 and $4,419</t>
  </si>
  <si>
    <t>Convertible debenture - net of discount $164,039 and $38,105</t>
  </si>
  <si>
    <t>Derivative liability</t>
  </si>
  <si>
    <t>Total current liabilities</t>
  </si>
  <si>
    <t>Long term convertible debenture</t>
  </si>
  <si>
    <t>Derivative liability - long term</t>
  </si>
  <si>
    <t>Total liabilities</t>
  </si>
  <si>
    <t>Commitments and Contingencies</t>
  </si>
  <si>
    <t xml:space="preserve"> </t>
  </si>
  <si>
    <t>Stockholders' Deficit</t>
  </si>
  <si>
    <t>Preferred stock, $0.001 par value: 1,000,000 authorized 145,000 and 145,000 shares issued and outstanding as of June 30, 2015 and December 31, 2014, respectively</t>
  </si>
  <si>
    <t>Common stock, $0.001 par value: 100,000,000 authorized; 30,846,076 and 29,225,000 shares issued and outstanding as of June 30, 2015 and December 31, 2014, respectively</t>
  </si>
  <si>
    <t>Common stock - unissued</t>
  </si>
  <si>
    <t>Additional paid-in-capital</t>
  </si>
  <si>
    <t>Accumulated deficit</t>
  </si>
  <si>
    <t>Total stockholders' deficit</t>
  </si>
  <si>
    <t>Total liability and stockholders' deficit</t>
  </si>
  <si>
    <t>Condensed Consolidated Balance Sheets (Parenthetical) - USD ($)</t>
  </si>
  <si>
    <t>Statement of Financial Position [Abstract]</t>
  </si>
  <si>
    <t>Accumulated depreciation</t>
  </si>
  <si>
    <t>Discount on convertible debenture related party</t>
  </si>
  <si>
    <t>Discount on convertible debenture</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 of Operations - USD ($)</t>
  </si>
  <si>
    <t>3 Months Ended</t>
  </si>
  <si>
    <t>Jun. 30, 2014</t>
  </si>
  <si>
    <t>Income Statement [Abstract]</t>
  </si>
  <si>
    <t>Revenue</t>
  </si>
  <si>
    <t>Operating expenses:</t>
  </si>
  <si>
    <t>Selling, general and administrative expenses</t>
  </si>
  <si>
    <t>Research and development expense</t>
  </si>
  <si>
    <t>Depreciation Expense</t>
  </si>
  <si>
    <t>Total operating expenses</t>
  </si>
  <si>
    <t>Loss from operations</t>
  </si>
  <si>
    <t>Other income/expense</t>
  </si>
  <si>
    <t>Interest expense - related party</t>
  </si>
  <si>
    <t>Interest expense</t>
  </si>
  <si>
    <t>Derivative gain</t>
  </si>
  <si>
    <t>Loss before income tax</t>
  </si>
  <si>
    <t>Provision for income tax</t>
  </si>
  <si>
    <t>Net loss</t>
  </si>
  <si>
    <t>Net loss per share: basic</t>
  </si>
  <si>
    <t>$ (.01)</t>
  </si>
  <si>
    <t>$ (.02)</t>
  </si>
  <si>
    <t>Net loss per share: diluted</t>
  </si>
  <si>
    <t>Weighted average shares outstanding: basic</t>
  </si>
  <si>
    <t>Weighted average shares outstanding: diluted</t>
  </si>
  <si>
    <t>Condensed Consolidated Statements of Cash Flows - USD ($)</t>
  </si>
  <si>
    <t>12 Months Ended</t>
  </si>
  <si>
    <t>Cash flows from operating activities</t>
  </si>
  <si>
    <t>Adjustments to reconcile net loss to net cash used in operating activities</t>
  </si>
  <si>
    <t>Depreciation</t>
  </si>
  <si>
    <t>Gain-in derivative liability</t>
  </si>
  <si>
    <t>Stock-based compensation</t>
  </si>
  <si>
    <t>Changes in operating assets and liabilities</t>
  </si>
  <si>
    <t>Accrued interest - related party</t>
  </si>
  <si>
    <t>Accrued interest</t>
  </si>
  <si>
    <t>Prepaid expenses</t>
  </si>
  <si>
    <t>Due from related party</t>
  </si>
  <si>
    <t>Net cash used in operating activities</t>
  </si>
  <si>
    <t>Cash flows from Investing activities</t>
  </si>
  <si>
    <t>Furniture and fixtures</t>
  </si>
  <si>
    <t>Application design</t>
  </si>
  <si>
    <t>Logo</t>
  </si>
  <si>
    <t>Net cash used in investing activities</t>
  </si>
  <si>
    <t>Cash flow from financing activities</t>
  </si>
  <si>
    <t>Repayment of convertible debenture - related party</t>
  </si>
  <si>
    <t>Proceeds from convertible debenture</t>
  </si>
  <si>
    <t>Proceeds from issuance of common stock</t>
  </si>
  <si>
    <t>Net cash provided by financing activities</t>
  </si>
  <si>
    <t>Net increase in cash and equivalents</t>
  </si>
  <si>
    <t>Cash and cash equivalents at beginning of the period</t>
  </si>
  <si>
    <t>Cash and cash equivalents at end of the period</t>
  </si>
  <si>
    <t>Supplemental cash flow information:</t>
  </si>
  <si>
    <t>Cash paid for interest</t>
  </si>
  <si>
    <t>Cash paid for income taxes</t>
  </si>
  <si>
    <t>Conversion of convertible debenture</t>
  </si>
  <si>
    <t>1. SUMMARY OF SIGNIFICANT ACCOUNTING POLICIES</t>
  </si>
  <si>
    <t>Accounting Policies [Abstract]</t>
  </si>
  <si>
    <t xml:space="preserve">Apptigo International
Inc. and its wholly-owned subsidiary (collectively Apptigo or the Company) designs, develops,
markets and sells software applications. The Company sells its products worldwide through online stores. Basis of Presentation The
accompanying condensed consolidated financial statements include the accounts of the Company. Intercompany accounts and
transactions have been elimina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Companys year ends on December 31. Restatement The Company
entered into Secured Convertible Debentures detailed in Note 3. The company
assessed the fair value of the conversion option using the Black Scholes pricing model and recorded a derivative liability for
the value. The adjustment for this valuation to Derivative Liability is $583,064. An adjustment to change in fair value
of derivative liability is a loss of $1,058,107 for the six months ended June 30, 2015. During the
three months ended June 30, 2015, the company recognized a change in derivative for the convertible debenture in amount of $1,422,037,
the resulting derivative liability balance at June 30, 2015 is $639,471. During the
three months ended June 30, 2015, there was a change in selling general and administrative expense in the amount of $21,428 related
to stock based compensation recalculation. Additionally, there are changes to interest expense related party in the amount of
$3,665 and interest expense in the amount of $46,814 based on recalculations. The following
table provides additional details regarding the changes to the balance sheet, statement of operations and statement of cash flows
as of and for the three and six months ended June 30, 2015.
As
Reported Change Restated
June 30, June 30,
Assets 2015 2015
Cash $ 1,091 1,091
Total current assets 1,091  1,091
Furniture and Fixtures net accumulated depreciation
$8,037 and $4,019 41,683  41,683
Deposits 5,592  5,592
Total
assets $ 48,366 48,366
Liabilities and Stockholders' Deficit
Accounts payable and accrued liabilities $ 45,751  45,750
Payroll liabilities 80,312  80,312
Convertible debenture - related party - net
of discount $1,931 and $4,419 9,965  9,965
Convertible debenture - net of discount $164,039
and $38,105 150,542 (36,694 ) 113,848
Derivative liability -
current 1,222,535 (821,418 ) 401,117
Total current liabilities 1,509,105 650,992
Long term convertible debenture 211,980 (133,931 ) 78,049
Derivative liability -
long term  238,354 238,354
Total liabilities 1,721,085 967,395
Commitments and contingencies
Stockholders' Deficit
Preferred stock, $0.001 par value: 1,000,000
authorized 145,000 and 145,000 shares issued and outstanding as of June 30, 2015 and December 31, 2014, respectively 
Common stock, $0.001 par value: 100,000,000
authorized; 30,846,076 and 29,225,000 shares issued and outstanding as of June 30, 2015 and December 31, 2014, respectively 
Common stock - unissued 64,583  64,583
Additional paid in capital 2,018,865 (230,222 ) 1,788,643
Accumulated deficit (3,788,462 ) 983,911 (2,804,551 )
Total
stockholders' deficit (1,672,719 ) (919,029 )
Total
liability and stockholders' deficit $ 48,366 48,366
As Reported Change Restated
For the For the
three months three months
ended ended
June 30, June 30,
2015 2015
Revenue $  
Operating expenses
Selling, general and administrative
expenses 354,938 (21,428 ) 333,510
Research and development expense 330  330
Depreciation expense 2,009  2,009
Total operating expenses 357,277 335,849
Loss from operation (357,277 ) (335,849 )
Other income (expense)
Interest expense - related party  (3,665 ) (3,665 )
Interest expense (79,353 ) 46,814 (32,539 )
Derivative expense (762,148 ) 1,422,037 659,889
Loss before income tax (1,198,778 ) 287,836
Provision for income tax  
Net Loss $ (1,198,778 ) $ 287,836
Net loss per share: basic $ (0.04 ) $ (0.01 )
Net loss per share: diluted $  $ (0.01 )
Weighted average shares outstanding: basic 30,609,345 30,609,345
Weighted average shares outstanding: diluted  53,825,515
As Reported Change Restated
For the For the
six months six months
ended ended
June 30, June 30
2015 2015
Revenue $  
Operating expenses
Selling, general and administrative
expenses 600,574 (18,807 ) 581,767
Research and development expense 33,779 330 34,109
Depreciation expense 4,018  4,018
Total operating expenses 638,371 (18,477 ) 619,894
Loss from operation (638,371 ) 18,477 (619,894 )
Other income (expense)
Interest expense - related party  (5,542 ) (5,542 )
Interest expense (96,855 ) (87,131 ) (183,986 )
Derivative expense (913,322 ) 1,058,107 144,785
Loss before income tax (1,648,548 ) 983,911 (664,637 )
Provision for income tax  
Net Loss $ (1,648,548 ) $ (664,637 )
Net loss per share: basic $ (0.01 ) $ (0.02 )
Net loss per share: diluted $  $ (0.01 )
Weighted average shares outstanding: basic 157,906,569 33,174,164
Weighted average shares outstanding: diluted  56,338,334
As
Reported Change Restated
For
the For
the
six
months six
months
ended ended
June
30, June
30,
2015 2015
Cash flows from operating activities
Net loss $ (1,648,548 ) 983,911 (664,637 )
Adjustments to reconcile net loss to net cash
used in operating activities
Depreciation 4,018  4,018
Change in derivative liability  (144,785 ) (144,785 )
Stock-based compensation 157,779 (18,476 ) 139,303
Changes in operating assets
and liabilities
Accrued interest - related party  5,542 5,542
Accrued interest 96,855 87,131 183,986
Accounts payable and accrued liabilities 8,765 (1 ) 8,764
Payroll liabilities 50,387  50,387
Prepaid expenses   
Derivative Liability 913,322 (913,322 ) 
Due from related party   
Net cash used in operating
activities (417,422 )  (417,422 )
Cash flows from investing activities
Furniture and fixtures   
Application design   
Logo   
Net cash provided by investing
activities   
Cash flow from financing activities
Repayment of convertible debenture - related
party (10,000 )  (10,000 )
Proceeds from convertible debenture 419,000  419,000
Proceeds from issuance
of common stock   
Net
cash provided by financing activities 409,000  409,000
Net decrease in cash and cash equivalents (8,422 )  (8,422 )
Cash and cash equivalents
at beginning of period 9,513  9,513
Cash and cash equivalents
at end of period $ 1,091  $ 1,091
Supplemental disclosure of cash flow information
Cash paid during period for
Cash paid for interest $   $ 
Cash paid for income
taxes $   $ 
Conversion of convertible
debenture $ 47,117  $ 47,117 Nature of
Business Operations Organization
and Description of Business The Company was
originally incorporated under the laws of the State of Nevada on October 23, 2012 under the name of Balius Corp.
(Inception). Effective April 15, 2014, we acquired Apptigo Inc., a Nevada corporation incorporated on October 31,
2012 ( Apptigo 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 Following the
acquisition transaction, the Company filed Amended and Restated Articles of Incorporation to change its name to Apptigo
International, Inc., increase the number of authorized common shares, authorize preferred shares, and approved a 3.5-for-1
forward split of the outstanding shares, including the shares issued at the closing of the acquisition transaction. The forward
stock split was effective at the opening of business on April 30, 2014. The effect of the stock split has been applied retroactively.
Also, in connection with the acquisition transaction the Company filed a Certificate of Designations, Preferences and Rights for
Series A Convertible Preferred Stock. Going Concern The
accompanying condensed consolidated financial statements have been prepared contemplating the realization of assets and the
satisfaction of liabilities in the normal course of business. The Company has reported a net loss of $664,637 for the six
months ended June 30, 2015. The Company has a net negative working capital of $649,901 as of June 30, 2015. The
accompanying condensed consolidated financial statements have been prepared assuming the Company will continue as a going
concern. The operating losses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The trading
price of our common stock could make it more difficult to obtain financing through the issuance of equity or debt securities.
Even if we are able to raise the funds required, we may incur unexpected costs and expense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The
ability to successfully resolve these factors raise substantial doubt about the Companys ability to continue as a going
concern. The condensed consolidated financial statements of the Company do not include any adjustments that may result from
the outcome of the aforementioned uncertainties.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Share-based
Compensation The Company recognizes
share-based compensation, including stock option grants, warrants, restricted stock grants and stock appreciation rights, at their
fair value on the grant date. Share based payment awards issued to non-employees for services rendered are recorded at either
the fair value of the services rendered or the fair value of the share-based payment, whichever is more readily determinable.
Compensation expense is generally recognized on a straight-line basis over the service period. Dividends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 Cash and Cash
Equivalents For purposes
of these financial statements, cash and cash equivalents includes highly liquid debt instruments with maturity of less than three
month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mortization is recorded over the estimated useful lives of
the assets, generally, 3 to 15 years. Software Development
Costs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for development are capitalized. Amortization is recorded over the estimated
useful lives of the assets, generally, 5 years. For the six months ended June 30, 2015 the company expensed $34,109 compared to
$0 for the six months ended June 30, 2014, for research and development. Recent Accounting
Pronounc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On June 10, 2014,
the Financial Accounting Standards Board (FASB) issued a new accounting statement that reduces some of disclosures and reporting
requirements for development stage companies. The change will be in effect for the interim and annual reporting periods beginning
after December 15, 2014. As of such date, among other things development stage entities will no longer be required to report inception-to-date
information. The Company has elected early adoption of this pronouncement and will no longer be reporting inception-to-date information. 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 Net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Property,
Plant and Equipment Property,
plant and equipment are stated at cost. Depreciation is computed by use of the straight-line method over the estimated useful
lives of the assets, which for leasehold improvements is 15 years; 10 years for furniture and equipment; and 5 years for computer
equipment.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5 to 7 years. Depreciation and amortization expense on property
and equipment was $2,009 and $1,417 for the three months ended June 30, 2015 and 2014, respectively. Depreciation and amortization
expense on property and equipment was $4,018 and $1,417 for the six months ended June 30, 2015 and 2014, respectively. </t>
  </si>
  <si>
    <t>2. INTANGIBLE PROPERTIES</t>
  </si>
  <si>
    <t>Goodwill and Intangible Assets Disclosure [Abstract]</t>
  </si>
  <si>
    <t>2. Intangible Properties</t>
  </si>
  <si>
    <t>On August 4,
2014, Apptigo entered into an Intellectual Property Purchase Agreement with the Companys head designer and acquired certain
intellectual property assets and rights used in connection with four games developed by him prior to his employment with the Company.
The Company authorized to issue 400,000 shares of common stock as full consideration for the purchase of the assets. The closing
stock price on August 4, 2014 was $1.61 per share resulting in a total price of $644,000. The total cost has been expensed. As
of June 30, 2015, common shares have not been issued.</t>
  </si>
  <si>
    <t>3. CONVERTIBLE DEBENTURES</t>
  </si>
  <si>
    <t>Debt Disclosure [Abstract]</t>
  </si>
  <si>
    <t xml:space="preserve">On November
18, 2014 the Company entered into a 12% Secured Convertible Debenture with a related party. The debenture carries a one month
term. The debenture was issued in the amount of $50,000. Upon maturity of the Note, the Company issued a promissory note in the
amount of $55,000 to cover the balance of the note and included an Original Issue Discount (OID) of $5,000. The conversion feature
of the note did not change. The new note has a term of one year. This note was paid off on September 17, 2015 with funds received
from a new note. See below for additional information.
June 30, 2015 December 31, 2014
Convertible debenture $ 20,000 $ 55,000
Discount (1,931 ) (4,411 )
Less: Payment (10,000 ) (35,000 )
Accumulated interest 1,896 819
Convertible debenture,
net of OID $ 9,965 $ 16,408
On November
21, 2014 the Company entered into a 10% Secured Convertible Debenture. The debenture carries a fifteen month term. The debenture
was issued in the amount of $225,000. The company has received one tranche from this convertible note in the amount of $60,000,
which included $5,000 in fees and an OID of $5,000. The debenture has a conversion feature at a share price of 70% of the average
of the three lowest closing prices in a 20 day period prior to the conversion. The debenture has a true up feature in the note
which permits the note holder to acquire additional shares after a conversion, in the event the proceeds from the sale of the
shares is not equal to or greater than the value of the shares on the date of conversion.
June 30, 2015 December 31, 2014
Convertible debenture $ 60,000 $ 60,000
Conversion of debt to common stock (48,418 ) 
Discount  Warrant  (17,364 )
Discount (11,381 ) (16,221 )
Original issue discount (2,041 ) (4,520 )
Accumulated interest 3,862 575
Convertible debenture,
net of OID $ 2,022 $ 22,470
On December
2, 2014 the Company entered into a 7% Secured Convertible Debenture. The debenture carries a three year term. The debenture was
issued in the amount of $200,000. As of December 31, 2014 the Company has received $100,000. As of June 30, 2015, the Company
has received $200,000 in total.
June 30, 2015 December 31, 2014
Convertible debenture $ 100,000 $ 100,000
Additional amount received 100,000 
Discount (133,751 ) 
Accumulated interest 7,444 556
Convertible debenture,
net of OID and discount $ 73,693 $ 100,556
On February
9, 2015, the Company executed a $59,000 Secured Convertible Promissory Note. The note has an 8% interest rate and a term of 9
months.
June 30, 2015
Convertible debenture $ 59,000
Discount (23,627 )
Accumulated interest 1,704
Convertible debenture
net of discount $ 37,077 On March
9, 2015, the Company executed a $50,000 12% Secured Convertible Promissory Note. The note has a 12% interest rate and a term of
6 months.
June 30, 2015
Convertible debenture $ 50,000
Discount (18,436 )
Accumulated interest 1,868
Convertible debenture $ 33,432 On March
25, 2015, the Company executed and sold a $250,000 Secured Convertible Promissory Note. The note has a 12% interest rate and for
a term of 1 year. The company received $25,000 which includes an original issue discount of $2,778, upon closing of the transaction.
.
June 30,
Convertible debenture $ 27,778
issue discount (2,062 )
Discount (21,858 )
Accumulated interest 499
Convertible debenture,
net of OID and discount $ 4,357 On May 20,
2015, the Company executed a $31,500 8% Secured Convertible Promissory Note. The note has an 8% interest rate and a term of 1
year.
June 30, 2015
Convertible debenture $ 31,500
Discount (27,971 )
Accumulated interest 283
Convertible debenture,
net of discount $ 3,812 On May 21,
2015, the Company executed a $55,000 10% Secured Convertible Promissory Note. The note has a 10% interest rate and a term of nine
months.
June 30, 2015
Convertible debenture $ 55,000
Discount (42,754 )
Accumulated interest 603
Convertible debenture,
net of discount $ 12,849 On May 25,
2015, the Company executed a $55,000 10% Secured Convertible Promissory Note. The note has a 10% interest rate and a term of one
year. The note has a 10% Original Issue Discount totaling $5,000.
June 30, 2015
Convertible debenture $ 55,000
Issue Discount (4,521 )
Discount (44,658 )
Accumulated interest 422
Convertible debenture,
net of discount $ 6,243 On June 3,
2015, the Company executed a $43,500 8% Secured Convertible Promissory Note. The note has an 8% interest rate and a term of 1
year.
June 30, 2015
Convertible debenture $ 43,500
Discount (25,345 )
Accumulated interest 257
Convertible debenture,
net of discount $ 18,412 </t>
  </si>
  <si>
    <t>4. DERIVATIVE LIABILITY</t>
  </si>
  <si>
    <t>Derivative Instruments and Hedging Activities Disclosure [Abstract]</t>
  </si>
  <si>
    <t>In connection
with Secured Convertible Debentures, the convertible debentures, contain ratchet provisions regarding the conversion of debt into
shares. The Company
entered into a 10% Secured Convertible Debenture entered into on November 21, 2014, for a term of 15 months. The debenture is
in the amount of $225,000 with funding to be received in four tranches of $50,000. The note includes an Original Issue Discount
in the amount of $20,000 and legal fees of $5,000. The original issue discount is prorated over the tranches and the legal fees
are applied to the first tranche. The company has received one tranche as of the year ended December 31, 2014 which included $5,000
legal fees and other loan costs and $5,000 original issue discount for a total liability on the convertible note of $60,000 at
year end plus accrued interest. Conversion
of the note is based on a comparison between a fixed conversion price and the lesser of the variable conversion price. The conversion
of outstanding debt to shares of common stock is based on the market capitalization of the companys common stock. The conversion
price of the outstanding balance is fixed at $0.25 unless the market of capitalization of the company is less than $3,000,000.
In the event the market capitalization is less than $3,000,000, the conversion factor is 70% of the three lowest closing prices
in a the previous 20 trading days. The convertible debenture also includes a True up feature, whereas the conversion
price is recalculated 20 trading days after the conversion. If the conversion amount on the true up date is less than the conversion
amount on the previous conversion, then additional shares would be issued as if the true up conversion amount was applicable on
the original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December
31, 2014
Risk-free interest rate at grant date .28% .25%
Expected stock price volatility 226% 139%
Expected dividend payout  
Expected option in life-years .75 1.25 As of June
30, 2015, derivative liability for this note is $16,599 and the change of derivative liability for the six months ended June 30,
2015 was $21,607. An additional derivative liability was recognized for the warrants in connection with the note in the amount
of $42,107 as on June 30, 2015. The Company
entered into a 7% Secured Convertible Debenture entered into on December 2, 2014, for a term of 3 years. The debenture is in the
amount of $200,000 with funding to be received in two tranches of $100,000. Conversion of the note is based on a comparison between
a fixed conversion price and the lesser of the variable conversion price. The conversion price of the outstanding balance is the
lower of $0.15 or 40% of the 30 day trading average.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December 31, 2014
Risk-free interest rate at grant date 1.01% 1.59%
Expected stock price volatility 226% 139%
Expected dividend payout  
Expected option in life-years 2.5 3 As of June
30, 2015, total derivative liability for this note is $193,937 and the loss in change of derivative liability for the six months
ended June 30, 2015 was $393,695. The Company
entered into a 12% Secured Convertible Debenture entered into on February 9, 2015, for a term of 9 months. The debenture is in
the amount of $59,000. The conversion price for the amount to be converted of 52% of the average of the three lowest trading price
for the previous 10 days at date of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64%
Expected stock price volatility 225%
Expected dividend payout 
Expected option in life-years .37 As of June
30, 2015, total derivative liability for this note is $79,870 and the derivative expense for the note was $133,577 for the six
months ended June 30, 2015. The Company
entered into a 12% Secured Convertible Debenture entered into on March 9, 2015, for a term of 6 months. The debenture is in the
amount of $50,000. Conversion of the note is based on a comparison between the lesser of two variable conversion prices. The conversion
price of the outstanding balance is the lower of 45% of the lowest trading price for the previous 20 days at date of conversion
or 45% of the lowest trading price for the previous 20 days before the date of the note.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01%
Expected stock price volatility 106%
Expected dividend payout 
Expected option in life-years .5 As of June
30, 2015, total derivative liability for this note is $4,148 and the derivative expense for the note was $227,997 for the six
months ended June 30, 2015. The Company
entered into a 12% Secured Convertible Debenture entered into on March 25, 2015, for a term of 2 years. The debenture is in the
amount of $250,000 which includes a $25,000 original issue discount. At closing the company received $25,000 and an original issue
discount of $2,778 for a total liability of $27,778. Conversion of the note is based on a comparison between a fixed conversion
price and the lesser of the variable conversion price. The conversion price of the outstanding balance is the lower of $0.087
or 60% of the lowest trading price for the previous 25 days at date of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64%
Expected stock price volatility 226%
Expected dividend payout 
Expected option in life-years 1.75 As of June
30, 2015, total derivative liability for this note is $44,417 and the derivative expense for the note was $83,683 for the six
months ended June 30, 2015. The Company
entered into an 8% Secured Convertible Debenture on May 20, 2015, for a term of 1 year. The debenture is in the amount of $31,500.
The conversion price of the outstanding balance is the 55% of the lowest trading price for the previous 18 days at date of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28%
Expected stock price volatility 245%
Expected dividend payout 
Expected option in life-years .75 As of June
30, 2015, total derivative liability for this note is $82,505 and the derivative expense for the note was ($82,505) for the six
months ended June 30, 2015. The Company
entered into a 10% Secured Convertible Debenture entered into on May 21, 2015, for a term of 9 months. The debenture is in the
amount of $55,000. The conversion price of the outstanding balance is 50% of the average of the two lowest trading price for the
previous 25 days at date of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28%
Expected stock price volatility 238%
Expected dividend payout 
Expected option in life-years 1.0 As of June
30, 2015, total derivative liability for this note is $95,833 and the derivative expense for the note was ($95,833) for the six
months ended June 30, 2015. The Company
entered into an 8% Secured Convertible Debenture entered into on May 25, 2015, for a term of 1 year. The debenture is in the amount
of $55,000. The conversion price of the outstanding balance is 50% of the average of the three lowest trading price for the previous
20 days at date of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28%
Expected stock price volatility 238%
Expected dividend payout 
Expected option in life-years 1.0 As of June
30, 2015, total derivative liability for this note is $49,437 and the derivative expense for the note was ($49,437) for the nine
months ended June 30, 2015. The Company
entered into a 8% Secured Convertible Debenture entered into on June 3, 2015, for a term of 9 months. The debenture is in the
amount of $43,500. The conversion price of the outstanding balance is 51% of the average of the three lowest trading price for
the previous 15 days at date of conversion. The Company
assesses the fair value of the convertible debenture using the Black Scholes pricing model and records a derivative expense for
the value. The Company then assesses the fair value of the warrant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 Due to the
ratchet provision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June 30, 2015
Risk-free interest rate at grant date .28%
Expected stock price volatility 240%
Expected dividend payout 
Expected option in life-years .68 As of June
30, 2015, total derivative liability for this note is $30,618 and the derivative expense for the note was ($30,618) for the six
months ended June 30, 2015.</t>
  </si>
  <si>
    <t>5. WARRANT AND OPTION LIABILITY</t>
  </si>
  <si>
    <t>Warrants and Rights Note Disclosure [Abstract]</t>
  </si>
  <si>
    <t>As of June 30,
2015, these warrants include the following: Warrants granted
on November 18, 2014 in connection with the a 12% convertible debenture, the right to purchase up to 200,000 shares of the Companys
common stock with an original exercise price of $0.05. Warrants granted
in connection with the convertible debenture entered into on November 21, 2014, the investor has the right to purchase up to 282,575
shares of the Companys common stock with an initial conversion price of $0.32. The warrants carry a provision for the adjustment
based on the terms of the contract. Fair value was determined using the following variables: A discount based on the fair value
of the warrants as of March 31, 2015 amounted to $16,493.
Grant Date June 30, 2015
Risk-free interest rate at grant date 1.63% 1.63%
Expected stock price volatility 139% 139%
Expected dividend payout  
Expected option in life-years 5 4.88
Number of Weighted-Average
Outstanding at December 31,
2014 282,575 $ .21
Granted  
Exercised  
Canceled or expired  
Outstanding at June 30, 2015 282,575 $ .21 On June 17, 2014, the Company granted
550,000 options to six employees for services. As of March 31, 2015, a total of 360,000 options have been vested. No options have
been exercised and 180,000 options have been canceled due to termination of service contracts. For the three months ended June
30, 2015, a total of $61,814 share-based compensation for options was recorded.</t>
  </si>
  <si>
    <t>6. EQUITY</t>
  </si>
  <si>
    <t>Equity [Abstract]</t>
  </si>
  <si>
    <t xml:space="preserve">Common Stock The Company was
formed in the state of Nevada on October 31, 2012. The Company had authorized capital of 75,000 shares of common stock with a
par value of $0.01. On April 17, 2014, the Company filed Amended and Restated Articles of Incorporation with the state of Nevada,
increasing its authorized shares from 75,000,000 to 100,000,000 shares of common stock. On April 14,
2014, the Company, entered into an a reverse acquisition transaction with Apptigo Inc., a Nevada corporation incorporated on October
31, 2012, and its shareholders, pursuant to an Agreement and Plan of Reorganization Agreement, dated April 14, 2014 between the
Company, its principal shareholder, and Apptigo and its shareholders. Under the terms of the Agreement the shareholders of Apptigo
agreed to exchange all of the outstanding common and preferred shares of Apptigo for common and preferred shares of the Company.
The closing of the Transaction was completed effective April 15, 2014 (the  Closing Date The 3.5-for-1
forward stock split of the Companys outstanding common shares became effective at the open of business on April 30, 2014.
As a result of the forward stock split, the number of outstanding shares of common stock was increased from 8,250,000 to 29,225,000,
and the 145,000 outstanding shares of Series A Convertible Preferred Stock will be convertible into 15,925,000 rather than 4,550,000
in the event of conversion. In May 2014,
the Company entered into an agreement for services which included the issuance of 50,000 shares of common stock. As of December
31, 2014 the shares remain unissued. On June 17, 2014,
the Company issued 550,000 options for service by six employees for stock based compensation in the amount of $200,531. As of
December 31, 2014, 105,000 options have vested. For the three months ended March 31, 2015 and additional 75,000 options have vested
for a total of 180,000 vested, additional compensation expense for the three months ended March 31, 2015 totaled $95,965. During the nine
months ended September 30, 2014, the Company sold 22,375,000 shares of common stock pursuant to stock purchase agreements in the
amount of $600,000. Of the 22,375,000 shares, 600,000 have not been issued as of March 31, 2015. In addition, the Company purchased
Intellectual Property from the Companys head designer for 400,000 shares of common stock at a price of $644,000. None of
the 400,000 shares have been issued as of March 31, 2015. During the nine
months ended September 30, 2014, the Company received $22,100 from subscription receivable. The Company issued
warrants in connection with convertible debentures as described in Note 5. 2015 On May 26, 2015
the Company issued 431,831 shares of common stock for the conversion of debt in the amount of $25,593. On June 23, 2015
the Company issued 300,000 shares of common stock to a consultant for the services totaling $5,000. On June 26, 2015
the Company issued 889,245 shares of common stock for the conversion of debt in the amount of $22,824. On June 26, 2015
the company issued 1,550,000 shares of restricted common stock to two employees and two consultants. As of June 30, 2015 the shares
remain unissued. Preferred
Stock On April 17,
2014, the Company filed Amended and Restated Articles of Incorporation with the state of Nevada, authorizing 1,000,000 shares
of preferred stock with a par value of $0.001. On April 17,
2014, the Company converted the outstanding balance of the Convertible Promissory Note of $80,000 including accrued interest of
$4,933 and the balance of the stock purchase of $60,000 from the same note holder in exchange for 145,000 shares of Series A Preferred
Stock. The promissory note conversion was retrospectively recorded as of December 31, 2013 due to the reverse acquisition transaction
with Apptigo. 2014 Stock
Incentive Plan On June 19, 2014
(the  Effective Date Plan </t>
  </si>
  <si>
    <t>7. RELATED PARTY TRANSACTIONS</t>
  </si>
  <si>
    <t>Related Party Transactions [Abstract]</t>
  </si>
  <si>
    <t>On November 18,
2014 the Company entered into a 12% Secured Convertible Debenture with a related party. See note 3.</t>
  </si>
  <si>
    <t>8. SUBSEQUENT EVENTS</t>
  </si>
  <si>
    <t>Subsequent Events [Abstract]</t>
  </si>
  <si>
    <t>The Company filed
an Information Statement is to inform the holders of record as of the close of business on August 8, 2015, of shares of the common
stock with voting power of Apptigo International, Inc., that our Board of Directors and shareholders holding 17,150,000 shares
of the Companys common stock, , which represent approximately 51.8% of our voting power, by written consent in lieu of
a meeting of shareholders, have approved the following actions: To amend the
Companys articles of incorporation to increase the Companys authorized shares of common stock from 100,000,000 shares
of common stock, par value $0.001 per share, to 2,000,000,000 shares of common stock, par value $0.001 per share. This action was
approved on August 10, 2015 by our Board of Directors and shareholders holding 17,150,000 shares of Common Stock representing
approximately 51.8% of the total 33,103,937 issued and outstanding shares of voting stock of the Company. We anticipate
an effective date as soon as possible but not less than 20 days from the date this Information Statement is first mailed to our
shareholders. A majority of our shareholders approved this action by written consent in lieu of a special meeting in
accordance with the NRS. On August 10,
2015, Apptigo International, Inc. (the Company) and The Vantage Group, Ltd. (Holder) entered into
an Exchange Agreement. Under the terms of the Exchange Agreement the Holder, who was the owner of a 145,000 shares of the Companys
Series A Convertible Preferred stock (the Preferred Shares), exchanged the Preferred Shares for a 10% Convertible
Debenture (the Debenture) in the amount of $809,205. The principal amount of the Debenture represented the principal
price paid for the Preferred Shares and any dividends which the Holder was entitled under the terms of the Preferred Shares. The Debenture
shall be due and payable on August 1, 2016 and bears interest at the initial rate of 10.0% per annum. The Conversion Price shall
be 45% of the lowest closing price of the Common Stock of the Company for the 10 trading days immediately preceding the Conversion
Date. Any time after the sale of the securities issued upon conversion, the Holder may deliver to the Company a reconciliation
statement showing the proceeds actually received by the Holder from the sale of the conversion shares. If the Holder has not realized
the then proceeds from the sale of conversion shares equal to at least the share value, any short-fall shall be paid in additional
conversion shares to the Holder. The number of
shares to be issued upon conversion shall have an anti-dilutive protection for stock splits, stock dividends, and in addition,
below conversion price issuances of Company securities. The Debenture
contains certain negative covenants including, but not limited to, the ability of the Company to (i) issue subsequent additional
indebtedness, (ii) grant liens other than permitted liens, and (iii) amend the Companys articles of incorporation or bylaws
in any manner that materially and adversely affects the right of the Holder. Events of default
include, but are not limited to (i) failure to pay principal and interest, (ii) failure to issue shares of common stock to the
Holder upon conversion, (iii) bankruptcy, (iv) default of other existing indebtedness in an amount exceeding $50,000, and (v)
failure to comply with Securities and Exchange Act of 1934. The exchange
and the issuance of the Debenture relied on exemptions provided by Sections 3(a)(9) and Section 4(a)(2) of the Securities Act
of 1933. The foregoing
description of the Exchange Agreement and the Debenture are qualified in their entirety by reference to such Exchange Agreement
and Debenture which are filed as Exhibits 10.1 and 10.2 to this Form 10-Q and incorporated herein by reference.</t>
  </si>
  <si>
    <t>1. SUMMARY OF SIGNIFICANT ACCOUNTING POLICIES (Policies)</t>
  </si>
  <si>
    <t>Basis of Presentation</t>
  </si>
  <si>
    <t>Basis of Presentation The
accompanying condensed consolidated financial statements include the accounts of the Company. Intercompany accounts and
transactions have been elimina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Companys year ends on December 31.</t>
  </si>
  <si>
    <t>Restatement</t>
  </si>
  <si>
    <t xml:space="preserve">Restatement The Company
entered into Secured Convertible Debentures detailed in Note 3. The company
assessed the fair value of the conversion option using the Black Scholes pricing model and recorded a derivative liability for
the value. The adjustment for this valuation to Derivative Liability is $583,064. An adjustment to change in fair value
of derivative liability is a loss of $1,058,107 for the six months ended June 30, 2015. During the
three months ended June 30, 2015, the company recognized a change in derivative for the convertible debenture in amount of $1,422,037,
the resulting derivative liability balance at June 30, 2015 is $639,471. During the
three months ended June 30, 2015, there was a change in selling general and administrative expense in the amount of $21,428 related
to stock based compensation recalculation. Additionally, there are changes to interest expense related party in the amount of
$3,665 and interest expense in the amount of $46,814 based on recalculations. The following
table provides additional details regarding the changes to the balance sheet, statement of operations and statement of cash flows
as of and for the three and six months ended June 30, 2015.
As
Reported Change Restated
June 30, June 30,
Assets 2015 2015
Cash $ 1,091 1,091
Total current assets 1,091  1,091
Furniture and Fixtures net accumulated depreciation
$8,037 and $4,019 41,683  41,683
Deposits 5,592  5,592
Total
assets $ 48,366 48,366
Liabilities and Stockholders' Deficit
Accounts payable and accrued liabilities $ 45,751  45,750
Payroll liabilities 80,312  80,312
Convertible debenture - related party - net
of discount $1,931 and $4,419 9,965  9,965
Convertible debenture - net of discount $164,039
and $38,105 150,542 (36,694 ) 113,848
Derivative liability -
current 1,222,535 (821,418 ) 401,117
Total current liabilities 1,509,105 650,992
Long term convertible debenture 211,980 (133,931 ) 78,049
Derivative liability -
long term  238,354 238,354
Total liabilities 1,721,085 967,395
Commitments and contingencies
Stockholders' Deficit
Preferred stock, $0.001 par value: 1,000,000
authorized 145,000 and 145,000 shares issued and outstanding as of June 30, 2015 and December 31, 2014, respectively 
Common stock, $0.001 par value: 100,000,000
authorized; 30,846,076 and 29,225,000 shares issued and outstanding as of June 30, 2015 and December 31, 2014, respectively 
Common stock - unissued 64,583  64,583
Additional paid in capital 2,018,865 (230,222 ) 1,788,643
Accumulated deficit (3,788,462 ) 983,911 (2,804,551 )
Total
stockholders' deficit (1,672,719 ) (919,029 )
Total
liability and stockholders' deficit $ 48,366 48,366
As Reported Change Restated
For the For the
three months three months
ended ended
June 30, June 30,
2015 2015
Revenue $  
Operating expenses
Selling, general and administrative
expenses 354,938 (21,428 ) 333,510
Research and development expense 330  330
Depreciation expense 2,009  2,009
Total operating expenses 357,277 335,849
Loss from operation (357,277 ) (335,849 )
Other income (expense)
Interest expense - related party  (3,665 ) (3,665 )
Interest expense (79,353 ) 46,814 (32,539 )
Derivative expense (762,148 ) 1,422,037 659,889
Loss before income tax (1,198,778 ) 287,836
Provision for income tax  
Net Loss $ (1,198,778 ) $ 287,836
Net loss per share: basic $ (0.04 ) $ (0.01 )
Net loss per share: diluted $  $ (0.01 )
Weighted average shares outstanding: basic 30,609,345 30,609,345
Weighted average shares outstanding: diluted  53,825,515
As Reported Change Restated
For the For the
six months six months
ended ended
June 30, June 30
2015 2015
Revenue $  
Operating expenses
Selling, general and administrative
expenses 600,574 (18,807 ) 581,767
Research and development expense 33,779 330 34,109
Depreciation expense 4,018  4,018
Total operating expenses 638,371 (18,477 ) 619,894
Loss from operation (638,371 ) 18,477 (619,894 )
Other income (expense)
Interest expense - related party  (5,542 ) (5,542 )
Interest expense (96,855 ) (87,131 ) (183,986 )
Derivative expense (913,322 ) 1,058,107 144,785
Loss before income tax (1,648,548 ) 983,911 (664,637 )
Provision for income tax  
Net Loss $ (1,648,548 ) $ (664,637 )
Net loss per share: basic $ (0.01 ) $ (0.02 )
Net loss per share: diluted $  $ (0.01 )
Weighted average shares outstanding: basic 157,906,569 33,174,164
Weighted average shares outstanding: diluted  56,338,334
As
Reported Change Restated
For
the For
the
six
months six
months
ended ended
June
30, June
30,
2015 2015
Cash flows from operating activities
Net loss $ (1,648,548 ) 983,911 (664,637 )
Adjustments to reconcile net loss to net cash
used in operating activities
Depreciation 4,018  4,018
Change in derivative liability  (144,785 ) (144,785 )
Stock-based compensation 157,779 (18,476 ) 139,303
Changes in operating assets
and liabilities
Accrued interest - related party  5,542 5,542
Accrued interest 96,855 87,131 183,986
Accounts payable and accrued liabilities 8,765 (1 ) 8,764
Payroll liabilities 50,387  50,387
Prepaid expenses   
Derivative Liability 913,322 (913,322 ) 
Due from related party   
Net cash used in operating
activities (417,422 )  (417,422 )
Cash flows from investing activities
Furniture and fixtures   
Application design   
Logo   
Net cash provided by investing
activities   
Cash flow from financing activities
Repayment of convertible debenture - related
party (10,000 )  (10,000 )
Proceeds from convertible debenture 419,000  419,000
Proceeds from issuance
of common stock   
Net
cash provided by financing activities 409,000  409,000
Net decrease in cash and cash equivalents (8,422 )  (8,422 )
Cash and cash equivalents
at beginning of period 9,513  9,513
Cash and cash equivalents
at end of period $ 1,091  $ 1,091
Supplemental disclosure of cash flow information
Cash paid during period for
Cash paid for interest $   $ 
Cash paid for income
taxes $   $ 
Conversion of convertible
debenture $ 47,117  $ 47,117 </t>
  </si>
  <si>
    <t>Nature of Business Operations</t>
  </si>
  <si>
    <t>Nature of
Business Operations Organization
and Description of Business The Company was
originally incorporated under the laws of the State of Nevada on October 23, 2012 under the name of Balius Corp.
(Inception). Effective April 15, 2014, we acquired Apptigo Inc., a Nevada corporation incorporated on October 31,
2012 ( Apptigo 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 Following the
acquisition transaction, the Company filed Amended and Restated Articles of Incorporation to change its name to Apptigo
International, Inc., increase the number of authorized common shares, authorize preferred shares, and approved a 3.5-for-1
forward split of the outstanding shares, including the shares issued at the closing of the acquisition transaction. The forward
stock split was effective at the opening of business on April 30, 2014. The effect of the stock split has been applied retroactively.
Also, in connection with the acquisition transaction the Company filed a Certificate of Designations, Preferences and Rights for
Series A Convertible Preferred Stock.</t>
  </si>
  <si>
    <t>Going Concern</t>
  </si>
  <si>
    <t>Going Concern The
accompanying condensed consolidated financial statements have been prepared contemplating the realization of assets and the
satisfaction of liabilities in the normal course of business. The Company has reported a net loss of $664,637 for the six
months ended June 30, 2015. The Company has a net negative working capital of $649,901 as of June 30, 2015. The
accompanying condensed consolidated financial statements have been prepared assuming the Company will continue as a going
concern. The operating losses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The trading
price of our common stock could make it more difficult to obtain financing through the issuance of equity or debt securities.
Even if we are able to raise the funds required, we may incur unexpected costs and expense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The
ability to successfully resolve these factors raise substantial doubt about the Companys ability to continue as a going
concern. The condensed consolidated financial statements of the Company do not include any adjustments that may result from
the outcome of the aforementioned uncertainties.</t>
  </si>
  <si>
    <t>Fair Value of Financial Instruments</t>
  </si>
  <si>
    <t xml:space="preserve">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
  </si>
  <si>
    <t>Share-based Compensation</t>
  </si>
  <si>
    <t>Share-based
Compensation The Company recognizes
share-based compensation, including stock option grants, warrants, restricted stock grants and stock appreciation rights, at their
fair value on the grant date. Share based payment awards issued to non-employees for services rendered are recorded at either
the fair value of the services rendered or the fair value of the share-based payment, whichever is more readily determinable.
Compensation expense is generally recognized on a straight-line basis over the service period.</t>
  </si>
  <si>
    <t>Dividends</t>
  </si>
  <si>
    <t>Dividends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t>
  </si>
  <si>
    <t>Cash and Cash Equivalents</t>
  </si>
  <si>
    <t>Cash and Cash
Equivalents For purposes
of these financial statements, cash and cash equivalents includes highly liquid debt instruments with maturity of less than three
months.</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Intellectual Property</t>
  </si>
  <si>
    <t>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mortization is recorded over the estimated useful lives of
the assets, generally, 3 to 15 years.</t>
  </si>
  <si>
    <t>Software Development Costs</t>
  </si>
  <si>
    <t>Software Development
Costs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for development are capitalized. Amortization is recorded over the estimated
useful lives of the assets, generally, 5 years. For the six months ended June 30, 2015 the company expensed $34,109 compared to
$0 for the six months ended June 30, 2014, for research and development.</t>
  </si>
  <si>
    <t>Recent Accounting Pronouncements</t>
  </si>
  <si>
    <t>Recent Accounting
Pronounc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On June 10, 2014,
the Financial Accounting Standards Board (FASB) issued a new accounting statement that reduces some of disclosures and reporting
requirements for development stage companies. The change will be in effect for the interim and annual reporting periods beginning
after December 15, 2014. As of such date, among other things development stage entities will no longer be required to report inception-to-date
information. The Company has elected early adoption of this pronouncement and will no longer be reporting inception-to-date information. 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t>
  </si>
  <si>
    <t>Net Loss per Share</t>
  </si>
  <si>
    <t xml:space="preserve">Net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Property, Plant and Equipment</t>
  </si>
  <si>
    <t>Property,
Plant and Equipment Property,
plant and equipment are stated at cost. Depreciation is computed by use of the straight-line method over the estimated useful
lives of the assets, which for leasehold improvements is 15 years; 10 years for furniture and equipment; and 5 years for computer
equipment.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5 to 7 years. Depreciation and amortization expense on property
and equipment was $2,009 and $1,417 for the three months ended June 30, 2015 and 2014, respectively. Depreciation and amortization
expense on property and equipment was $4,018 and $1,417 for the six months ended June 30, 2015 and 2014, respectively.</t>
  </si>
  <si>
    <t>1. SUMMARY OF SIGNIFICANT ACCOUNTING POLICIES (Tables)</t>
  </si>
  <si>
    <t>Restated financial statements</t>
  </si>
  <si>
    <t xml:space="preserve">As
Reported Change Restated
June 30, June 30,
Assets 2015 2015
Cash $ 1,091 1,091
Total current assets 1,091  1,091
Furniture and Fixtures net accumulated depreciation
$8,037 and $4,019 41,683  41,683
Deposits 5,592  5,592
Total
assets $ 48,366 48,366
Liabilities and Stockholders' Deficit
Accounts payable and accrued liabilities $ 45,751  45,750
Payroll liabilities 80,312  80,312
Convertible debenture - related party - net
of discount $1,931 and $4,419 9,965  9,965
Convertible debenture - net of discount $164,039
and $38,105 150,542 (36,694 ) 113,848
Derivative liability -
current 1,222,535 (821,418 ) 401,117
Total current liabilities 1,509,105 650,992
Long term convertible debenture 211,980 (133,931 ) 78,049
Derivative liability -
long term  238,354 238,354
Total liabilities 1,721,085 967,395
Commitments and contingencies
Stockholders' Deficit
Preferred stock, $0.001 par value: 1,000,000
authorized 145,000 and 145,000 shares issued and outstanding as of June 30, 2015 and December 31, 2014, respectively 
Common stock, $0.001 par value: 100,000,000
authorized; 30,846,076 and 29,225,000 shares issued and outstanding as of June 30, 2015 and December 31, 2014, respectively 
Common stock - unissued 64,583  64,583
Additional paid in capital 2,018,865 (230,222 ) 1,788,643
Accumulated deficit (3,788,462 ) 983,911 (2,804,551 )
Total
stockholders' deficit (1,672,719 ) (919,029 )
Total
liability and stockholders' deficit $ 48,366 48,366
As Reported Change Restated
For the For the
three months three months
ended ended
June 30, June 30,
2015 2015
Revenue $  
Operating expenses
Selling, general and administrative
expenses 354,938 (21,428 ) 333,510
Research and development expense 330  330
Depreciation expense 2,009  2,009
Total operating expenses 357,277 335,849
Loss from operation (357,277 ) (335,849 )
Other income (expense)
Interest expense - related party  (3,665 ) (3,665 )
Interest expense (79,353 ) 46,814 (32,539 )
Derivative expense (762,148 ) 1,422,037 659,889
Loss before income tax (1,198,778 ) 287,836
Provision for income tax  
Net Loss $ (1,198,778 ) $ 287,836
Net loss per share: basic $ (0.04 ) $ (0.01 )
Net loss per share: diluted $  $ (0.01 )
Weighted average shares outstanding: basic 30,609,345 30,609,345
Weighted average shares outstanding: diluted  53,825,515
As Reported Change Restated
For the For the
six months six months
ended ended
June 30, June 30
2015 2015
Revenue $  
Operating expenses
Selling, general and administrative
expenses 600,574 (18,807 ) 581,767
Research and development expense 33,779 330 34,109
Depreciation expense 4,018  4,018
Total operating expenses 638,371 (18,477 ) 619,894
Loss from operation (638,371 ) 18,477 (619,894 )
Other income (expense)
Interest expense - related party  (5,542 ) (5,542 )
Interest expense (96,855 ) (87,131 ) (183,986 )
Derivative expense (913,322 ) 1,058,107 144,785
Loss before income tax (1,648,548 ) 983,911 (664,637 )
Provision for income tax  
Net Loss $ (1,648,548 ) $ (664,637 )
Net loss per share: basic $ (0.01 ) $ (0.02 )
Net loss per share: diluted $  $ (0.01 )
Weighted average shares outstanding: basic 157,906,569 33,174,164
Weighted average shares outstanding: diluted  56,338,334
As
Reported Change Restated
For
the For
the
six
months six
months
ended ended
June
30, June
30,
2015 2015
Cash flows from operating activities
Net loss $ (1,648,548 ) 983,911 (664,637 )
Adjustments to reconcile net loss to net cash
used in operating activities
Depreciation 4,018  4,018
Change in derivative liability  (144,785 ) (144,785 )
Stock-based compensation 157,779 (18,476 ) 139,303
Changes in operating assets
and liabilities
Accrued interest - related party  5,542 5,542
Accrued interest 96,855 87,131 183,986
Accounts payable and accrued liabilities 8,765 (1 ) 8,764
Payroll liabilities 50,387  50,387
Prepaid expenses   
Derivative Liability 913,322 (913,322 ) 
Due from related party   
Net cash used in operating
activities (417,422 )  (417,422 )
Cash flows from investing activities
Furniture and fixtures   
Application design   
Logo   
Net cash provided by investing
activities   
Cash flow from financing activities
Repayment of convertible debenture - related
party (10,000 )  (10,000 )
Proceeds from convertible debenture 419,000  419,000
Proceeds from issuance
of common stock   
Net
cash provided by financing activities 409,000  409,000
Net decrease in cash and cash equivalents (8,422 )  (8,422 )
Cash and cash equivalents
at beginning of period 9,513  9,513
Cash and cash equivalents
at end of period $ 1,091  $ 1,091
Supplemental disclosure of cash flow information
Cash paid during period for
Cash paid for interest $   $ 
Cash paid for income
taxes $   $ 
Conversion of convertible
debenture $ 47,117  $ 47,117 </t>
  </si>
  <si>
    <t>3. CONVERTIBLE DEBENTURE (Tables)</t>
  </si>
  <si>
    <t>12% Secured Convertible Debenture</t>
  </si>
  <si>
    <t>Convertible debenture table</t>
  </si>
  <si>
    <t>June 30, 2015 December 31, 2014
Convertible debenture $ 20,000 $ 55,000
Discount (1,931 ) (4,411 )
Less: Payment (10,000 ) (35,000 )
Accumulated interest 1,896 819
Convertible debenture,
net of OID $ 9,965 $ 16,408</t>
  </si>
  <si>
    <t>10% Secured Convertible Debenture</t>
  </si>
  <si>
    <t>June 30, 2015 December 31, 2014
Convertible debenture $ 60,000 $ 60,000
Conversion of debt to common stock (48,418 ) 
Discount  Warrant  (17,364 )
Discount (11,381 ) (16,221 )
Original issue discount (2,041 ) (4,520 )
Accumulated interest 3,862 575
Convertible debenture,
net of OID $ 2,022 $ 22,470</t>
  </si>
  <si>
    <t>7% Secured Convertible Debenture</t>
  </si>
  <si>
    <t>June 30, 2015 December 31, 2014
Convertible debenture $ 100,000 $ 100,000
Additional amount received 100,000 
Discount (133,751 ) 
Accumulated interest 7,444 556
Convertible debenture,
net of OID and discount $ 73,693 $ 100,556</t>
  </si>
  <si>
    <t>$59,000 Convertible Promissory Note</t>
  </si>
  <si>
    <t xml:space="preserve">June 30, 2015
Convertible debenture $ 59,000
Discount (23,627 )
Accumulated interest 1,704
Convertible debenture
net of discount $ 37,077 </t>
  </si>
  <si>
    <t>$50,000 12% Convertible Promissory Note</t>
  </si>
  <si>
    <t xml:space="preserve">June 30, 2015
Convertible debenture $ 50,000
Discount (18,436 )
Accumulated interest 1,868
Convertible debenture $ 33,432 </t>
  </si>
  <si>
    <t>$250,000 12% Convertible Promissory Note</t>
  </si>
  <si>
    <t xml:space="preserve">June 30,
Convertible debenture $ 27,778
issue discount (2,062 )
Discount (21,858 )
Accumulated interest 499
Convertible debenture,
net of OID and discount $ 4,357 </t>
  </si>
  <si>
    <t>$31,500 8% Convertible Promissory Note</t>
  </si>
  <si>
    <t xml:space="preserve">June 30, 2015
Convertible debenture $ 31,500
Discount (27,971 )
Accumulated interest 283
Convertible debenture,
net of discount $ 3,812 </t>
  </si>
  <si>
    <t>$55,000 10% Convertible Promissory Note</t>
  </si>
  <si>
    <t xml:space="preserve">June 30, 2015
Convertible debenture $ 55,000
Discount (42,754 )
Accumulated interest 603
Convertible debenture,
net of discount $ 12,849 </t>
  </si>
  <si>
    <t xml:space="preserve">June 30, 2015
Convertible debenture $ 55,000
Issue Discount (4,521 )
Discount (44,658 )
Accumulated interest 422
Convertible debenture,
net of discount $ 6,243 </t>
  </si>
  <si>
    <t>$43,500 8% Convertible Promissory Note</t>
  </si>
  <si>
    <t xml:space="preserve">June 30, 2015
Convertible debenture $ 43,500
Discount (25,345 )
Accumulated interest 257
Convertible debenture,
net of discount $ 18,412 </t>
  </si>
  <si>
    <t>4. DERIVATIVE LIABILITY (Tables)</t>
  </si>
  <si>
    <t>Assumptions</t>
  </si>
  <si>
    <t xml:space="preserve">June
30, 2015 December
31, 2014
Risk-free interest rate at grant date .28% .25%
Expected stock price volatility 226% 139%
Expected dividend payout  
Expected option in life-years .75 1.25 </t>
  </si>
  <si>
    <t xml:space="preserve">June 30, 2015 December 31, 2014
Risk-free interest rate at grant date 1.01% 1.59%
Expected stock price volatility 226% 139%
Expected dividend payout  
Expected option in life-years 2.5 3 </t>
  </si>
  <si>
    <t xml:space="preserve">June 30, 2015
Risk-free interest rate at grant date .64%
Expected stock price volatility 225%
Expected dividend payout 
Expected option in life-years .37 </t>
  </si>
  <si>
    <t xml:space="preserve">June 30, 2015
Risk-free interest rate at grant date .01%
Expected stock price volatility 106%
Expected dividend payout 
Expected option in life-years .5 </t>
  </si>
  <si>
    <t xml:space="preserve">June 30, 2015
Risk-free interest rate at grant date .64%
Expected stock price volatility 226%
Expected dividend payout 
Expected option in life-years 1.75 </t>
  </si>
  <si>
    <t xml:space="preserve">June 30, 2015
Risk-free interest rate at grant date .28%
Expected stock price volatility 245%
Expected dividend payout 
Expected option in life-years .75 </t>
  </si>
  <si>
    <t xml:space="preserve">June 30, 2015
Risk-free interest rate at grant date .28%
Expected stock price volatility 238%
Expected dividend payout 
Expected option in life-years 1.0 </t>
  </si>
  <si>
    <t xml:space="preserve">June 30, 2015
Risk-free interest rate at grant date .28%
Expected stock price volatility 240%
Expected dividend payout 
Expected option in life-years .68 </t>
  </si>
  <si>
    <t>5. WARRANT LIABILITY (Tables) - Warrant [Member]</t>
  </si>
  <si>
    <t>Assumptions used</t>
  </si>
  <si>
    <t xml:space="preserve">Grant Date June 30, 2015
Risk-free interest rate at grant date 1.63% 1.63%
Expected stock price volatility 139% 139%
Expected dividend payout  
Expected option in life-years 5 4.88 </t>
  </si>
  <si>
    <t>Warrant activity</t>
  </si>
  <si>
    <t xml:space="preserve">Number of Weighted-Average
Outstanding at December 31,
2014 282,575 $ .21
Granted  
Exercised  
Canceled or expired  
Outstanding at June 30, 2015 282,575 $ .21 </t>
  </si>
  <si>
    <t>1. Restatement (Details - Restatement Balance Sheet) - USD ($)</t>
  </si>
  <si>
    <t>Assets</t>
  </si>
  <si>
    <t>Total assets</t>
  </si>
  <si>
    <t>Derivative liability - current</t>
  </si>
  <si>
    <t>Commitments and contingencies</t>
  </si>
  <si>
    <t>Additional paid in capital</t>
  </si>
  <si>
    <t>Scenario, Previously Reported [Member]</t>
  </si>
  <si>
    <t>Restatement Adjustment [Member]</t>
  </si>
  <si>
    <t>1. Restatement (Details - Income Statement) - USD ($)</t>
  </si>
  <si>
    <t>Operating expenses</t>
  </si>
  <si>
    <t>Depreciation expense</t>
  </si>
  <si>
    <t>Loss from operation</t>
  </si>
  <si>
    <t>Other income (expense)</t>
  </si>
  <si>
    <t>Derivative expense</t>
  </si>
  <si>
    <t>Net Loss</t>
  </si>
  <si>
    <t>$ (.04)</t>
  </si>
  <si>
    <t>$ (.05)</t>
  </si>
  <si>
    <t>$ .01</t>
  </si>
  <si>
    <t>1. Restatement (Details - Cash Flows) - USD ($)</t>
  </si>
  <si>
    <t>Change in derivative liability</t>
  </si>
  <si>
    <t>Derivative Liability</t>
  </si>
  <si>
    <t>Cash flows from investing activities</t>
  </si>
  <si>
    <t>Net cash provided by investing activities</t>
  </si>
  <si>
    <t>Net decrease in cash and cash equivalents</t>
  </si>
  <si>
    <t>Cash and cash equivalents at beginning of period</t>
  </si>
  <si>
    <t>Cash and cash equivalents at end of period</t>
  </si>
  <si>
    <t>Supplemental disclosure of cash flow information</t>
  </si>
  <si>
    <t>1. Summary of Significant Accounting Policies (Details Narrative) - USD ($)</t>
  </si>
  <si>
    <t>Organization, Consolidation and Presentation of Financial Statements [Abstract]</t>
  </si>
  <si>
    <t>Working capital</t>
  </si>
  <si>
    <t>Research and development costs</t>
  </si>
  <si>
    <t>2. Intangible Properties (Details Narrative)</t>
  </si>
  <si>
    <t>Dec. 31, 2014USD ($)shares</t>
  </si>
  <si>
    <t>Common stock issued for intellectual property rights, shares issued | shares</t>
  </si>
  <si>
    <t>Common stock issued for intellectual property rights, value | $</t>
  </si>
  <si>
    <t>3. Convertible Debenture (Details) - USD ($)</t>
  </si>
  <si>
    <t>Conversion of debt to common stock</t>
  </si>
  <si>
    <t>Original issue discount</t>
  </si>
  <si>
    <t>Add: Additional amounts received</t>
  </si>
  <si>
    <t>Convertible debenture</t>
  </si>
  <si>
    <t>Less: payment</t>
  </si>
  <si>
    <t>Accumulated interest</t>
  </si>
  <si>
    <t>Convertible debenture, net of OID</t>
  </si>
  <si>
    <t>Discount - Warrant</t>
  </si>
  <si>
    <t>Beneficial conversion feature</t>
  </si>
  <si>
    <t>4. Derivative Liability (Details - Assumptions)</t>
  </si>
  <si>
    <t>Risk-free interest rate</t>
  </si>
  <si>
    <t>1.63%</t>
  </si>
  <si>
    <t>Expected stock price volatility</t>
  </si>
  <si>
    <t>139.00%</t>
  </si>
  <si>
    <t>Expected dividend payout</t>
  </si>
  <si>
    <t>0.00%</t>
  </si>
  <si>
    <t>Expected option in life-years</t>
  </si>
  <si>
    <t>4 years 10 months 17 days</t>
  </si>
  <si>
    <t>0.28%</t>
  </si>
  <si>
    <t>0.25%</t>
  </si>
  <si>
    <t>226.00%</t>
  </si>
  <si>
    <t>9 months</t>
  </si>
  <si>
    <t>1 year 3 months</t>
  </si>
  <si>
    <t>1.01%</t>
  </si>
  <si>
    <t>1.59%</t>
  </si>
  <si>
    <t>2 years 6 months</t>
  </si>
  <si>
    <t>3 years</t>
  </si>
  <si>
    <t>0.64%</t>
  </si>
  <si>
    <t>225.00%</t>
  </si>
  <si>
    <t>4 months 13 days</t>
  </si>
  <si>
    <t>0.01%</t>
  </si>
  <si>
    <t>106.00%</t>
  </si>
  <si>
    <t>6 months</t>
  </si>
  <si>
    <t>1 year 9 months</t>
  </si>
  <si>
    <t>245.00%</t>
  </si>
  <si>
    <t>238.00%</t>
  </si>
  <si>
    <t>1 year</t>
  </si>
  <si>
    <t>240.00%</t>
  </si>
  <si>
    <t>8 months 5 days</t>
  </si>
  <si>
    <t>4. Derivative Liability (Details Narrative) - USD ($)</t>
  </si>
  <si>
    <t>Gain (loss) in change of derivative liability</t>
  </si>
  <si>
    <t>Increase (decrease) in derivative liability</t>
  </si>
  <si>
    <t>5. Warrant Liability (Details - Assumptions)</t>
  </si>
  <si>
    <t>Warrant [Member]</t>
  </si>
  <si>
    <t>5 years</t>
  </si>
  <si>
    <t>5. Warrant Liability (Details - Warrant activity) - Warrant [Member]</t>
  </si>
  <si>
    <t>Jun. 30, 2015$ / sharesshares</t>
  </si>
  <si>
    <t>Warrants outstanding, beginning balance</t>
  </si>
  <si>
    <t>Warrants granted</t>
  </si>
  <si>
    <t>Warrants outstanding, ending balance</t>
  </si>
  <si>
    <t>Weighted-average price per share warrants outstanding, beginning | $ / shares</t>
  </si>
  <si>
    <t>$ .21</t>
  </si>
  <si>
    <t>Weighted-average price per share warrants outstanding, ending | $ / shares</t>
  </si>
  <si>
    <t>5. Warrant and Option Liability (Details Narrative) - USD ($)</t>
  </si>
  <si>
    <t>Share based compensation</t>
  </si>
  <si>
    <t>Employee Stock Option [Member]</t>
  </si>
  <si>
    <t>Options granted</t>
  </si>
  <si>
    <t>Options vested</t>
  </si>
  <si>
    <t>Options exercised</t>
  </si>
  <si>
    <t>Options cancelled/terminated</t>
  </si>
  <si>
    <t>6. Equity (Details Narrative) - USD ($)</t>
  </si>
  <si>
    <t>Stock issued for services, shares issued</t>
  </si>
  <si>
    <t>Stock issued for services, value</t>
  </si>
  <si>
    <t>Proceeds from common stock sold</t>
  </si>
  <si>
    <t>Common stock issued for intellectual property rights, shares issued</t>
  </si>
  <si>
    <t>Common stock issued for intellectual property rights, value</t>
  </si>
  <si>
    <t>Proceeds from subscription receivable</t>
  </si>
  <si>
    <t>Stock issued for conversion of debt, shares issued</t>
  </si>
  <si>
    <t>Stock issued for conversion of debt, value</t>
  </si>
  <si>
    <t>Restricted stock issued, shares</t>
  </si>
  <si>
    <t>Stock Purchase Agreements</t>
  </si>
  <si>
    <t>Stock sold for cash, shares issued</t>
  </si>
  <si>
    <t>Stock unissued</t>
  </si>
  <si>
    <t>Intellectual property</t>
  </si>
  <si>
    <t>Six employees</t>
  </si>
  <si>
    <t>Options issued,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62738</v>
      </c>
    </row>
    <row spans="1:3" r="9">
      <c t="s" s="4" r="A9">
        <v>14</v>
      </c>
      <c t="s" s="4" r="B9">
        <v>15</v>
      </c>
    </row>
    <row spans="1:3" r="10">
      <c t="s" s="4" r="A10">
        <v>16</v>
      </c>
      <c t="n" s="6" r="C10">
        <v>31157326</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5</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50</v>
      </c>
      <c t="s" s="2" r="B1">
        <v>1</v>
      </c>
    </row>
    <row spans="1:2" r="2">
      <c t="s" s="2" r="B2">
        <v>2</v>
      </c>
    </row>
    <row spans="1:2" r="3">
      <c t="s" s="3" r="A3">
        <v>126</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69</v>
      </c>
      <c t="s" s="4" r="B13">
        <v>170</v>
      </c>
    </row>
    <row spans="1:2" r="14">
      <c t="s" s="4" r="A14">
        <v>171</v>
      </c>
      <c t="s" s="4" r="B14">
        <v>172</v>
      </c>
    </row>
    <row spans="1:2" r="15">
      <c t="s" s="4" r="A15">
        <v>173</v>
      </c>
      <c t="s" s="4" r="B15">
        <v>174</v>
      </c>
    </row>
    <row spans="1:2" r="16">
      <c t="s" s="4" r="A16">
        <v>175</v>
      </c>
      <c t="s" s="4" r="B16">
        <v>176</v>
      </c>
    </row>
    <row spans="1:2" r="17">
      <c t="s" s="4" r="A17">
        <v>177</v>
      </c>
      <c t="s" s="4" r="B17">
        <v>178</v>
      </c>
    </row>
    <row spans="1:2" r="18">
      <c t="s" s="4" r="A18">
        <v>179</v>
      </c>
      <c t="s" s="4" r="B18">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26</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4" r="A3">
        <v>185</v>
      </c>
    </row>
    <row spans="1:2" r="4">
      <c t="s" s="4" r="A4">
        <v>186</v>
      </c>
      <c t="s" s="4" r="B4">
        <v>187</v>
      </c>
    </row>
    <row spans="1:2" r="5">
      <c t="s" s="4" r="A5">
        <v>188</v>
      </c>
    </row>
    <row spans="1:2" r="6">
      <c t="s" s="4" r="A6">
        <v>186</v>
      </c>
      <c t="s" s="4" r="B6">
        <v>189</v>
      </c>
    </row>
    <row spans="1:2" r="7">
      <c t="s" s="4" r="A7">
        <v>190</v>
      </c>
    </row>
    <row spans="1:2" r="8">
      <c t="s" s="4" r="A8">
        <v>186</v>
      </c>
      <c t="s" s="4" r="B8">
        <v>191</v>
      </c>
    </row>
    <row spans="1:2" r="9">
      <c t="s" s="4" r="A9">
        <v>192</v>
      </c>
    </row>
    <row spans="1:2" r="10">
      <c t="s" s="4" r="A10">
        <v>186</v>
      </c>
      <c t="s" s="4" r="B10">
        <v>193</v>
      </c>
    </row>
    <row spans="1:2" r="11">
      <c t="s" s="4" r="A11">
        <v>194</v>
      </c>
    </row>
    <row spans="1:2" r="12">
      <c t="s" s="4" r="A12">
        <v>186</v>
      </c>
      <c t="s" s="4" r="B12">
        <v>195</v>
      </c>
    </row>
    <row spans="1:2" r="13">
      <c t="s" s="4" r="A13">
        <v>196</v>
      </c>
    </row>
    <row spans="1:2" r="14">
      <c t="s" s="4" r="A14">
        <v>186</v>
      </c>
      <c t="s" s="4" r="B14">
        <v>197</v>
      </c>
    </row>
    <row spans="1:2" r="15">
      <c t="s" s="4" r="A15">
        <v>198</v>
      </c>
    </row>
    <row spans="1:2" r="16">
      <c t="s" s="4" r="A16">
        <v>186</v>
      </c>
      <c t="s" s="4" r="B16">
        <v>199</v>
      </c>
    </row>
    <row spans="1:2" r="17">
      <c t="s" s="4" r="A17">
        <v>200</v>
      </c>
    </row>
    <row spans="1:2" r="18">
      <c t="s" s="4" r="A18">
        <v>186</v>
      </c>
      <c t="s" s="4" r="B18">
        <v>201</v>
      </c>
    </row>
    <row spans="1:2" r="19">
      <c t="s" s="4" r="A19">
        <v>200</v>
      </c>
    </row>
    <row spans="1:2" r="20">
      <c t="s" s="4" r="A20">
        <v>186</v>
      </c>
      <c t="s" s="4" r="B20">
        <v>202</v>
      </c>
    </row>
    <row spans="1:2" r="21">
      <c t="s" s="4" r="A21">
        <v>203</v>
      </c>
    </row>
    <row spans="1:2" r="22">
      <c t="s" s="4" r="A22">
        <v>186</v>
      </c>
      <c t="s" s="4" r="B22">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4" r="A3">
        <v>188</v>
      </c>
    </row>
    <row spans="1:2" r="4">
      <c t="s" s="4" r="A4">
        <v>206</v>
      </c>
      <c t="s" s="4" r="B4">
        <v>207</v>
      </c>
    </row>
    <row spans="1:2" r="5">
      <c t="s" s="4" r="A5">
        <v>190</v>
      </c>
    </row>
    <row spans="1:2" r="6">
      <c t="s" s="4" r="A6">
        <v>206</v>
      </c>
      <c t="s" s="4" r="B6">
        <v>208</v>
      </c>
    </row>
    <row spans="1:2" r="7">
      <c t="s" s="4" r="A7">
        <v>192</v>
      </c>
    </row>
    <row spans="1:2" r="8">
      <c t="s" s="4" r="A8">
        <v>206</v>
      </c>
      <c t="s" s="4" r="B8">
        <v>209</v>
      </c>
    </row>
    <row spans="1:2" r="9">
      <c t="s" s="4" r="A9">
        <v>194</v>
      </c>
    </row>
    <row spans="1:2" r="10">
      <c t="s" s="4" r="A10">
        <v>206</v>
      </c>
      <c t="s" s="4" r="B10">
        <v>210</v>
      </c>
    </row>
    <row spans="1:2" r="11">
      <c t="s" s="4" r="A11">
        <v>196</v>
      </c>
    </row>
    <row spans="1:2" r="12">
      <c t="s" s="4" r="A12">
        <v>206</v>
      </c>
      <c t="s" s="4" r="B12">
        <v>211</v>
      </c>
    </row>
    <row spans="1:2" r="13">
      <c t="s" s="4" r="A13">
        <v>198</v>
      </c>
    </row>
    <row spans="1:2" r="14">
      <c t="s" s="4" r="A14">
        <v>206</v>
      </c>
      <c t="s" s="4" r="B14">
        <v>212</v>
      </c>
    </row>
    <row spans="1:2" r="15">
      <c t="s" s="4" r="A15">
        <v>200</v>
      </c>
    </row>
    <row spans="1:2" r="16">
      <c t="s" s="4" r="A16">
        <v>206</v>
      </c>
      <c t="s" s="4" r="B16">
        <v>213</v>
      </c>
    </row>
    <row spans="1:2" r="17">
      <c t="s" s="4" r="A17">
        <v>200</v>
      </c>
    </row>
    <row spans="1:2" r="18">
      <c t="s" s="4" r="A18">
        <v>206</v>
      </c>
      <c t="s" s="4" r="B18">
        <v>213</v>
      </c>
    </row>
    <row spans="1:2" r="19">
      <c t="s" s="4" r="A19">
        <v>203</v>
      </c>
    </row>
    <row spans="1:2" r="20">
      <c t="s" s="4" r="A20">
        <v>206</v>
      </c>
      <c t="s" s="4" r="B20">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5</v>
      </c>
      <c t="s" s="2" r="B1">
        <v>1</v>
      </c>
    </row>
    <row spans="1:2" r="2">
      <c t="s" s="2" r="B2">
        <v>2</v>
      </c>
    </row>
    <row spans="1:2" r="3">
      <c t="s" s="4" r="A3">
        <v>216</v>
      </c>
      <c t="s" s="4" r="B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30</v>
      </c>
    </row>
    <row spans="1:3" r="2">
      <c t="s" s="3" r="A2">
        <v>221</v>
      </c>
    </row>
    <row spans="1:3" r="3">
      <c t="s" s="4" r="A3">
        <v>32</v>
      </c>
      <c t="n" s="7" r="B3">
        <v>1091</v>
      </c>
      <c t="n" s="7" r="C3">
        <v>9513</v>
      </c>
    </row>
    <row spans="1:3" r="4">
      <c t="s" s="4" r="A4">
        <v>33</v>
      </c>
      <c t="n" s="6" r="B4">
        <v>1091</v>
      </c>
      <c t="n" s="6" r="C4">
        <v>9513</v>
      </c>
    </row>
    <row spans="1:3" r="5">
      <c t="s" s="4" r="A5">
        <v>34</v>
      </c>
      <c t="n" s="6" r="B5">
        <v>41683</v>
      </c>
      <c t="n" s="6" r="C5">
        <v>45702</v>
      </c>
    </row>
    <row spans="1:3" r="6">
      <c t="s" s="4" r="A6">
        <v>35</v>
      </c>
      <c t="n" s="6" r="B6">
        <v>5592</v>
      </c>
      <c t="n" s="6" r="C6">
        <v>5592</v>
      </c>
    </row>
    <row spans="1:3" r="7">
      <c t="s" s="4" r="A7">
        <v>222</v>
      </c>
      <c t="n" s="6" r="B7">
        <v>48366</v>
      </c>
      <c t="n" s="6" r="C7">
        <v>60807</v>
      </c>
    </row>
    <row spans="1:3" r="8">
      <c t="s" s="3" r="A8">
        <v>37</v>
      </c>
    </row>
    <row spans="1:3" r="9">
      <c t="s" s="4" r="A9">
        <v>38</v>
      </c>
      <c t="n" s="6" r="B9">
        <v>45750</v>
      </c>
      <c t="n" s="6" r="C9">
        <v>36987</v>
      </c>
    </row>
    <row spans="1:3" r="10">
      <c t="s" s="4" r="A10">
        <v>39</v>
      </c>
      <c t="n" s="6" r="B10">
        <v>80312</v>
      </c>
      <c t="n" s="6" r="C10">
        <v>29925</v>
      </c>
    </row>
    <row spans="1:3" r="11">
      <c t="s" s="4" r="A11">
        <v>40</v>
      </c>
      <c t="n" s="6" r="B11">
        <v>9965</v>
      </c>
      <c t="n" s="6" r="C11">
        <v>16408</v>
      </c>
    </row>
    <row spans="1:3" r="12">
      <c t="s" s="4" r="A12">
        <v>41</v>
      </c>
      <c t="n" s="6" r="B12">
        <v>113848</v>
      </c>
      <c t="n" s="6" r="C12">
        <v>22470</v>
      </c>
    </row>
    <row spans="1:3" r="13">
      <c t="s" s="4" r="A13">
        <v>223</v>
      </c>
      <c t="n" s="6" r="B13">
        <v>401117</v>
      </c>
      <c t="n" s="6" r="C13">
        <v>324826</v>
      </c>
    </row>
    <row spans="1:3" r="14">
      <c t="s" s="4" r="A14">
        <v>43</v>
      </c>
      <c t="n" s="6" r="B14">
        <v>650992</v>
      </c>
      <c t="n" s="6" r="C14">
        <v>430616</v>
      </c>
    </row>
    <row spans="1:3" r="15">
      <c t="s" s="4" r="A15">
        <v>44</v>
      </c>
      <c t="n" s="6" r="B15">
        <v>78049</v>
      </c>
      <c t="n" s="6" r="C15">
        <v>100556</v>
      </c>
    </row>
    <row spans="1:3" r="16">
      <c t="s" s="4" r="A16">
        <v>45</v>
      </c>
      <c t="n" s="6" r="B16">
        <v>238354</v>
      </c>
      <c t="n" s="6" r="C16">
        <v>0</v>
      </c>
    </row>
    <row spans="1:3" r="17">
      <c t="s" s="4" r="A17">
        <v>46</v>
      </c>
      <c t="n" s="7" r="B17">
        <v>967395</v>
      </c>
      <c t="n" s="7" r="C17">
        <v>531172</v>
      </c>
    </row>
    <row spans="1:3" r="18">
      <c t="s" s="4" r="A18">
        <v>224</v>
      </c>
      <c t="s" s="4" r="B18">
        <v>48</v>
      </c>
      <c t="s" s="4" r="C18">
        <v>48</v>
      </c>
    </row>
    <row spans="1:3" r="19">
      <c t="s" s="3" r="A19">
        <v>49</v>
      </c>
    </row>
    <row spans="1:3" r="20">
      <c t="s" s="4" r="A20">
        <v>50</v>
      </c>
      <c t="n" s="7" r="B20">
        <v>1450</v>
      </c>
      <c t="n" s="7" r="C20">
        <v>1450</v>
      </c>
    </row>
    <row spans="1:3" r="21">
      <c t="s" s="4" r="A21">
        <v>51</v>
      </c>
      <c t="n" s="6" r="B21">
        <v>30846</v>
      </c>
      <c t="n" s="6" r="C21">
        <v>29225</v>
      </c>
    </row>
    <row spans="1:3" r="22">
      <c t="s" s="4" r="A22">
        <v>52</v>
      </c>
      <c t="n" s="6" r="B22">
        <v>64583</v>
      </c>
      <c t="n" s="6" r="C22">
        <v>1033</v>
      </c>
    </row>
    <row spans="1:3" r="23">
      <c t="s" s="4" r="A23">
        <v>225</v>
      </c>
      <c t="n" s="6" r="B23">
        <v>1788643</v>
      </c>
      <c t="n" s="6" r="C23">
        <v>1637841</v>
      </c>
    </row>
    <row spans="1:3" r="24">
      <c t="s" s="4" r="A24">
        <v>54</v>
      </c>
      <c t="n" s="6" r="B24">
        <v>-2804551</v>
      </c>
      <c t="n" s="6" r="C24">
        <v>-2139914</v>
      </c>
    </row>
    <row spans="1:3" r="25">
      <c t="s" s="4" r="A25">
        <v>55</v>
      </c>
      <c t="n" s="6" r="B25">
        <v>-919029</v>
      </c>
      <c t="n" s="6" r="C25">
        <v>-470365</v>
      </c>
    </row>
    <row spans="1:3" r="26">
      <c t="s" s="4" r="A26">
        <v>56</v>
      </c>
      <c t="n" s="6" r="B26">
        <v>48366</v>
      </c>
      <c t="n" s="6" r="C26">
        <v>60807</v>
      </c>
    </row>
    <row spans="1:3" r="27">
      <c t="s" s="4" r="A27">
        <v>226</v>
      </c>
    </row>
    <row spans="1:3" r="28">
      <c t="s" s="3" r="A28">
        <v>221</v>
      </c>
    </row>
    <row spans="1:3" r="29">
      <c t="s" s="4" r="A29">
        <v>32</v>
      </c>
      <c t="n" s="6" r="B29">
        <v>1091</v>
      </c>
      <c t="n" s="7" r="C29">
        <v>9513</v>
      </c>
    </row>
    <row spans="1:3" r="30">
      <c t="s" s="4" r="A30">
        <v>33</v>
      </c>
      <c t="n" s="6" r="B30">
        <v>1091</v>
      </c>
    </row>
    <row spans="1:3" r="31">
      <c t="s" s="4" r="A31">
        <v>34</v>
      </c>
      <c t="n" s="6" r="B31">
        <v>41683</v>
      </c>
    </row>
    <row spans="1:3" r="32">
      <c t="s" s="4" r="A32">
        <v>35</v>
      </c>
      <c t="n" s="6" r="B32">
        <v>5592</v>
      </c>
    </row>
    <row spans="1:3" r="33">
      <c t="s" s="4" r="A33">
        <v>222</v>
      </c>
      <c t="n" s="6" r="B33">
        <v>48366</v>
      </c>
    </row>
    <row spans="1:3" r="34">
      <c t="s" s="3" r="A34">
        <v>37</v>
      </c>
    </row>
    <row spans="1:3" r="35">
      <c t="s" s="4" r="A35">
        <v>38</v>
      </c>
      <c t="n" s="6" r="B35">
        <v>45751</v>
      </c>
    </row>
    <row spans="1:3" r="36">
      <c t="s" s="4" r="A36">
        <v>39</v>
      </c>
      <c t="n" s="6" r="B36">
        <v>80312</v>
      </c>
    </row>
    <row spans="1:3" r="37">
      <c t="s" s="4" r="A37">
        <v>40</v>
      </c>
      <c t="n" s="6" r="B37">
        <v>9965</v>
      </c>
    </row>
    <row spans="1:3" r="38">
      <c t="s" s="4" r="A38">
        <v>41</v>
      </c>
      <c t="n" s="6" r="B38">
        <v>150542</v>
      </c>
    </row>
    <row spans="1:3" r="39">
      <c t="s" s="4" r="A39">
        <v>223</v>
      </c>
      <c t="n" s="6" r="B39">
        <v>1222535</v>
      </c>
    </row>
    <row spans="1:3" r="40">
      <c t="s" s="4" r="A40">
        <v>43</v>
      </c>
      <c t="n" s="6" r="B40">
        <v>1509105</v>
      </c>
    </row>
    <row spans="1:3" r="41">
      <c t="s" s="4" r="A41">
        <v>44</v>
      </c>
      <c t="n" s="6" r="B41">
        <v>211980</v>
      </c>
    </row>
    <row spans="1:3" r="42">
      <c t="s" s="4" r="A42">
        <v>45</v>
      </c>
      <c t="n" s="6" r="B42">
        <v>0</v>
      </c>
    </row>
    <row spans="1:3" r="43">
      <c t="s" s="4" r="A43">
        <v>46</v>
      </c>
      <c t="n" s="7" r="B43">
        <v>1721085</v>
      </c>
    </row>
    <row spans="1:3" r="44">
      <c t="s" s="4" r="A44">
        <v>224</v>
      </c>
      <c t="s" s="4" r="B44">
        <v>48</v>
      </c>
    </row>
    <row spans="1:3" r="45">
      <c t="s" s="3" r="A45">
        <v>49</v>
      </c>
    </row>
    <row spans="1:3" r="46">
      <c t="s" s="4" r="A46">
        <v>50</v>
      </c>
      <c t="n" s="7" r="B46">
        <v>1450</v>
      </c>
    </row>
    <row spans="1:3" r="47">
      <c t="s" s="4" r="A47">
        <v>51</v>
      </c>
      <c t="n" s="6" r="B47">
        <v>30845</v>
      </c>
    </row>
    <row spans="1:3" r="48">
      <c t="s" s="4" r="A48">
        <v>52</v>
      </c>
      <c t="n" s="6" r="B48">
        <v>64583</v>
      </c>
    </row>
    <row spans="1:3" r="49">
      <c t="s" s="4" r="A49">
        <v>225</v>
      </c>
      <c t="n" s="6" r="B49">
        <v>2018865</v>
      </c>
    </row>
    <row spans="1:3" r="50">
      <c t="s" s="4" r="A50">
        <v>54</v>
      </c>
      <c t="n" s="6" r="B50">
        <v>-3788462</v>
      </c>
    </row>
    <row spans="1:3" r="51">
      <c t="s" s="4" r="A51">
        <v>55</v>
      </c>
      <c t="n" s="6" r="B51">
        <v>-1672719</v>
      </c>
    </row>
    <row spans="1:3" r="52">
      <c t="s" s="4" r="A52">
        <v>56</v>
      </c>
      <c t="n" s="6" r="B52">
        <v>48366</v>
      </c>
    </row>
    <row spans="1:3" r="53">
      <c t="s" s="4" r="A53">
        <v>227</v>
      </c>
    </row>
    <row spans="1:3" r="54">
      <c t="s" s="3" r="A54">
        <v>37</v>
      </c>
    </row>
    <row spans="1:3" r="55">
      <c t="s" s="4" r="A55">
        <v>41</v>
      </c>
      <c t="n" s="6" r="B55">
        <v>-36694</v>
      </c>
    </row>
    <row spans="1:3" r="56">
      <c t="s" s="4" r="A56">
        <v>223</v>
      </c>
      <c t="n" s="6" r="B56">
        <v>-821418</v>
      </c>
    </row>
    <row spans="1:3" r="57">
      <c t="s" s="4" r="A57">
        <v>44</v>
      </c>
      <c t="n" s="6" r="B57">
        <v>-133931</v>
      </c>
    </row>
    <row spans="1:3" r="58">
      <c t="s" s="4" r="A58">
        <v>45</v>
      </c>
      <c t="n" s="6" r="B58">
        <v>238354</v>
      </c>
    </row>
    <row spans="1:3" r="59">
      <c t="s" s="3" r="A59">
        <v>49</v>
      </c>
    </row>
    <row spans="1:3" r="60">
      <c t="s" s="4" r="A60">
        <v>225</v>
      </c>
      <c t="n" s="6" r="B60">
        <v>-230222</v>
      </c>
    </row>
    <row spans="1:3" r="61">
      <c t="s" s="4" r="A61">
        <v>54</v>
      </c>
      <c t="n" s="7" r="B61">
        <v>9839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91</v>
      </c>
      <c t="n" s="7" r="C3">
        <v>9513</v>
      </c>
    </row>
    <row spans="1:3" r="4">
      <c t="s" s="4" r="A4">
        <v>33</v>
      </c>
      <c t="n" s="6" r="B4">
        <v>1091</v>
      </c>
      <c t="n" s="6" r="C4">
        <v>9513</v>
      </c>
    </row>
    <row spans="1:3" r="5">
      <c t="s" s="4" r="A5">
        <v>34</v>
      </c>
      <c t="n" s="6" r="B5">
        <v>41683</v>
      </c>
      <c t="n" s="6" r="C5">
        <v>45702</v>
      </c>
    </row>
    <row spans="1:3" r="6">
      <c t="s" s="4" r="A6">
        <v>35</v>
      </c>
      <c t="n" s="6" r="B6">
        <v>5592</v>
      </c>
      <c t="n" s="6" r="C6">
        <v>5592</v>
      </c>
    </row>
    <row spans="1:3" r="7">
      <c t="s" s="4" r="A7">
        <v>36</v>
      </c>
      <c t="n" s="6" r="B7">
        <v>48366</v>
      </c>
      <c t="n" s="6" r="C7">
        <v>60807</v>
      </c>
    </row>
    <row spans="1:3" r="8">
      <c t="s" s="3" r="A8">
        <v>37</v>
      </c>
    </row>
    <row spans="1:3" r="9">
      <c t="s" s="4" r="A9">
        <v>38</v>
      </c>
      <c t="n" s="6" r="B9">
        <v>45750</v>
      </c>
      <c t="n" s="6" r="C9">
        <v>36987</v>
      </c>
    </row>
    <row spans="1:3" r="10">
      <c t="s" s="4" r="A10">
        <v>39</v>
      </c>
      <c t="n" s="6" r="B10">
        <v>80312</v>
      </c>
      <c t="n" s="6" r="C10">
        <v>29925</v>
      </c>
    </row>
    <row spans="1:3" r="11">
      <c t="s" s="4" r="A11">
        <v>40</v>
      </c>
      <c t="n" s="6" r="B11">
        <v>9965</v>
      </c>
      <c t="n" s="6" r="C11">
        <v>16408</v>
      </c>
    </row>
    <row spans="1:3" r="12">
      <c t="s" s="4" r="A12">
        <v>41</v>
      </c>
      <c t="n" s="6" r="B12">
        <v>113848</v>
      </c>
      <c t="n" s="6" r="C12">
        <v>22470</v>
      </c>
    </row>
    <row spans="1:3" r="13">
      <c t="s" s="4" r="A13">
        <v>42</v>
      </c>
      <c t="n" s="6" r="B13">
        <v>401117</v>
      </c>
      <c t="n" s="6" r="C13">
        <v>324826</v>
      </c>
    </row>
    <row spans="1:3" r="14">
      <c t="s" s="4" r="A14">
        <v>43</v>
      </c>
      <c t="n" s="6" r="B14">
        <v>650992</v>
      </c>
      <c t="n" s="6" r="C14">
        <v>430616</v>
      </c>
    </row>
    <row spans="1:3" r="15">
      <c t="s" s="4" r="A15">
        <v>44</v>
      </c>
      <c t="n" s="6" r="B15">
        <v>78049</v>
      </c>
      <c t="n" s="6" r="C15">
        <v>100556</v>
      </c>
    </row>
    <row spans="1:3" r="16">
      <c t="s" s="4" r="A16">
        <v>45</v>
      </c>
      <c t="n" s="6" r="B16">
        <v>238354</v>
      </c>
      <c t="n" s="6" r="C16">
        <v>0</v>
      </c>
    </row>
    <row spans="1:3" r="17">
      <c t="s" s="4" r="A17">
        <v>46</v>
      </c>
      <c t="n" s="7" r="B17">
        <v>967395</v>
      </c>
      <c t="n" s="7" r="C17">
        <v>531172</v>
      </c>
    </row>
    <row spans="1:3" r="18">
      <c t="s" s="4" r="A18">
        <v>47</v>
      </c>
      <c t="s" s="4" r="B18">
        <v>48</v>
      </c>
      <c t="s" s="4" r="C18">
        <v>48</v>
      </c>
    </row>
    <row spans="1:3" r="19">
      <c t="s" s="3" r="A19">
        <v>49</v>
      </c>
    </row>
    <row spans="1:3" r="20">
      <c t="s" s="4" r="A20">
        <v>50</v>
      </c>
      <c t="n" s="7" r="B20">
        <v>1450</v>
      </c>
      <c t="n" s="7" r="C20">
        <v>1450</v>
      </c>
    </row>
    <row spans="1:3" r="21">
      <c t="s" s="4" r="A21">
        <v>51</v>
      </c>
      <c t="n" s="6" r="B21">
        <v>30846</v>
      </c>
      <c t="n" s="6" r="C21">
        <v>29225</v>
      </c>
    </row>
    <row spans="1:3" r="22">
      <c t="s" s="4" r="A22">
        <v>52</v>
      </c>
      <c t="n" s="6" r="B22">
        <v>64583</v>
      </c>
      <c t="n" s="6" r="C22">
        <v>1033</v>
      </c>
    </row>
    <row spans="1:3" r="23">
      <c t="s" s="4" r="A23">
        <v>53</v>
      </c>
      <c t="n" s="6" r="B23">
        <v>1788643</v>
      </c>
      <c t="n" s="6" r="C23">
        <v>1637841</v>
      </c>
    </row>
    <row spans="1:3" r="24">
      <c t="s" s="4" r="A24">
        <v>54</v>
      </c>
      <c t="n" s="6" r="B24">
        <v>-2804551</v>
      </c>
      <c t="n" s="6" r="C24">
        <v>-2139914</v>
      </c>
    </row>
    <row spans="1:3" r="25">
      <c t="s" s="4" r="A25">
        <v>55</v>
      </c>
      <c t="n" s="6" r="B25">
        <v>-919029</v>
      </c>
      <c t="n" s="6" r="C25">
        <v>-470365</v>
      </c>
    </row>
    <row spans="1:3" r="26">
      <c t="s" s="4" r="A26">
        <v>56</v>
      </c>
      <c t="n" s="7" r="B26">
        <v>48366</v>
      </c>
      <c t="n" s="7" r="C26">
        <v>60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28</v>
      </c>
      <c t="s" s="2" r="B1">
        <v>72</v>
      </c>
      <c t="s" s="2" r="D1">
        <v>1</v>
      </c>
    </row>
    <row spans="1:5" r="2">
      <c t="s" s="2" r="B2">
        <v>2</v>
      </c>
      <c t="s" s="2" r="C2">
        <v>73</v>
      </c>
      <c t="s" s="2" r="D2">
        <v>2</v>
      </c>
      <c t="s" s="2" r="E2">
        <v>73</v>
      </c>
    </row>
    <row spans="1:5" r="3">
      <c t="s" s="4" r="A3">
        <v>75</v>
      </c>
      <c t="n" s="7" r="B3">
        <v>0</v>
      </c>
      <c t="n" s="7" r="C3">
        <v>0</v>
      </c>
      <c t="n" s="7" r="D3">
        <v>0</v>
      </c>
      <c t="n" s="7" r="E3">
        <v>0</v>
      </c>
    </row>
    <row spans="1:5" r="4">
      <c t="s" s="3" r="A4">
        <v>229</v>
      </c>
    </row>
    <row spans="1:5" r="5">
      <c t="s" s="4" r="A5">
        <v>77</v>
      </c>
      <c t="n" s="6" r="B5">
        <v>333510</v>
      </c>
      <c t="n" s="6" r="C5">
        <v>190335</v>
      </c>
      <c t="n" s="6" r="D5">
        <v>581767</v>
      </c>
      <c t="n" s="6" r="E5">
        <v>196529</v>
      </c>
    </row>
    <row spans="1:5" r="6">
      <c t="s" s="4" r="A6">
        <v>78</v>
      </c>
      <c t="n" s="6" r="B6">
        <v>330</v>
      </c>
      <c t="n" s="6" r="C6">
        <v>0</v>
      </c>
      <c t="n" s="6" r="D6">
        <v>34109</v>
      </c>
      <c t="n" s="6" r="E6">
        <v>0</v>
      </c>
    </row>
    <row spans="1:5" r="7">
      <c t="s" s="4" r="A7">
        <v>230</v>
      </c>
      <c t="n" s="6" r="B7">
        <v>2009</v>
      </c>
      <c t="n" s="6" r="C7">
        <v>1417</v>
      </c>
      <c t="n" s="6" r="D7">
        <v>4018</v>
      </c>
      <c t="n" s="6" r="E7">
        <v>1417</v>
      </c>
    </row>
    <row spans="1:5" r="8">
      <c t="s" s="4" r="A8">
        <v>80</v>
      </c>
      <c t="n" s="6" r="B8">
        <v>335849</v>
      </c>
      <c t="n" s="6" r="C8">
        <v>191752</v>
      </c>
      <c t="n" s="6" r="D8">
        <v>619894</v>
      </c>
      <c t="n" s="6" r="E8">
        <v>197946</v>
      </c>
    </row>
    <row spans="1:5" r="9">
      <c t="s" s="4" r="A9">
        <v>231</v>
      </c>
      <c t="n" s="6" r="B9">
        <v>-335849</v>
      </c>
      <c t="n" s="6" r="C9">
        <v>-191752</v>
      </c>
      <c t="n" s="6" r="D9">
        <v>-619894</v>
      </c>
      <c t="n" s="6" r="E9">
        <v>-197946</v>
      </c>
    </row>
    <row spans="1:5" r="10">
      <c t="s" s="3" r="A10">
        <v>232</v>
      </c>
    </row>
    <row spans="1:5" r="11">
      <c t="s" s="4" r="A11">
        <v>83</v>
      </c>
      <c t="n" s="6" r="B11">
        <v>-3665</v>
      </c>
      <c t="n" s="6" r="C11">
        <v>0</v>
      </c>
      <c t="n" s="6" r="D11">
        <v>-5542</v>
      </c>
      <c t="n" s="6" r="E11">
        <v>0</v>
      </c>
    </row>
    <row spans="1:5" r="12">
      <c t="s" s="4" r="A12">
        <v>84</v>
      </c>
      <c t="n" s="6" r="B12">
        <v>-32539</v>
      </c>
      <c t="n" s="6" r="C12">
        <v>0</v>
      </c>
      <c t="n" s="6" r="D12">
        <v>-183986</v>
      </c>
      <c t="n" s="6" r="E12">
        <v>-2100</v>
      </c>
    </row>
    <row spans="1:5" r="13">
      <c t="s" s="4" r="A13">
        <v>233</v>
      </c>
      <c t="n" s="6" r="B13">
        <v>659889</v>
      </c>
      <c t="n" s="6" r="D13">
        <v>144785</v>
      </c>
    </row>
    <row spans="1:5" r="14">
      <c t="s" s="4" r="A14">
        <v>86</v>
      </c>
      <c t="n" s="6" r="B14">
        <v>287836</v>
      </c>
      <c t="n" s="6" r="C14">
        <v>-191752</v>
      </c>
      <c t="n" s="6" r="D14">
        <v>-664637</v>
      </c>
      <c t="n" s="6" r="E14">
        <v>-200046</v>
      </c>
    </row>
    <row spans="1:5" r="15">
      <c t="s" s="4" r="A15">
        <v>87</v>
      </c>
      <c t="n" s="6" r="B15">
        <v>0</v>
      </c>
      <c t="n" s="6" r="C15">
        <v>0</v>
      </c>
      <c t="n" s="6" r="D15">
        <v>0</v>
      </c>
      <c t="n" s="6" r="E15">
        <v>0</v>
      </c>
    </row>
    <row spans="1:5" r="16">
      <c t="s" s="4" r="A16">
        <v>234</v>
      </c>
      <c t="n" s="7" r="B16">
        <v>287836</v>
      </c>
      <c t="n" s="7" r="C16">
        <v>-191752</v>
      </c>
      <c t="n" s="7" r="D16">
        <v>-664637</v>
      </c>
      <c t="n" s="7" r="E16">
        <v>-200046</v>
      </c>
    </row>
    <row spans="1:5" r="17">
      <c t="s" s="4" r="A17">
        <v>89</v>
      </c>
      <c t="s" s="4" r="B17">
        <v>90</v>
      </c>
      <c t="n" s="9" r="C17">
        <v>-0.01</v>
      </c>
      <c t="s" s="4" r="D17">
        <v>91</v>
      </c>
      <c t="n" s="9" r="E17">
        <v>-0.02</v>
      </c>
    </row>
    <row spans="1:5" r="18">
      <c t="s" s="4" r="A18">
        <v>92</v>
      </c>
      <c t="s" s="4" r="B18">
        <v>90</v>
      </c>
      <c t="s" s="4" r="C18">
        <v>90</v>
      </c>
      <c t="s" s="4" r="D18">
        <v>90</v>
      </c>
      <c t="s" s="4" r="E18">
        <v>91</v>
      </c>
    </row>
    <row spans="1:5" r="19">
      <c t="s" s="4" r="A19">
        <v>93</v>
      </c>
      <c t="n" s="6" r="B19">
        <v>30609345</v>
      </c>
      <c t="n" s="6" r="C19">
        <v>24330769</v>
      </c>
      <c t="n" s="6" r="D19">
        <v>33174164</v>
      </c>
      <c t="n" s="6" r="E19">
        <v>12300556</v>
      </c>
    </row>
    <row spans="1:5" r="20">
      <c t="s" s="4" r="A20">
        <v>94</v>
      </c>
      <c t="n" s="6" r="B20">
        <v>53825515</v>
      </c>
      <c t="n" s="6" r="C20">
        <v>24330769</v>
      </c>
      <c t="n" s="6" r="D20">
        <v>56338334</v>
      </c>
      <c t="n" s="6" r="E20">
        <v>12300556</v>
      </c>
    </row>
    <row spans="1:5" r="21">
      <c t="s" s="4" r="A21">
        <v>226</v>
      </c>
    </row>
    <row spans="1:5" r="22">
      <c t="s" s="4" r="A22">
        <v>75</v>
      </c>
      <c t="n" s="7" r="B22">
        <v>0</v>
      </c>
      <c t="n" s="7" r="D22">
        <v>0</v>
      </c>
    </row>
    <row spans="1:5" r="23">
      <c t="s" s="3" r="A23">
        <v>229</v>
      </c>
    </row>
    <row spans="1:5" r="24">
      <c t="s" s="4" r="A24">
        <v>77</v>
      </c>
      <c t="n" s="6" r="B24">
        <v>354938</v>
      </c>
      <c t="n" s="6" r="D24">
        <v>600574</v>
      </c>
    </row>
    <row spans="1:5" r="25">
      <c t="s" s="4" r="A25">
        <v>78</v>
      </c>
      <c t="n" s="6" r="B25">
        <v>330</v>
      </c>
      <c t="n" s="6" r="D25">
        <v>33779</v>
      </c>
    </row>
    <row spans="1:5" r="26">
      <c t="s" s="4" r="A26">
        <v>230</v>
      </c>
      <c t="n" s="6" r="B26">
        <v>2009</v>
      </c>
      <c t="n" s="6" r="D26">
        <v>4018</v>
      </c>
    </row>
    <row spans="1:5" r="27">
      <c t="s" s="4" r="A27">
        <v>80</v>
      </c>
      <c t="n" s="6" r="B27">
        <v>357277</v>
      </c>
      <c t="n" s="6" r="D27">
        <v>638371</v>
      </c>
    </row>
    <row spans="1:5" r="28">
      <c t="s" s="4" r="A28">
        <v>231</v>
      </c>
      <c t="n" s="6" r="B28">
        <v>-357277</v>
      </c>
      <c t="n" s="6" r="D28">
        <v>-638371</v>
      </c>
    </row>
    <row spans="1:5" r="29">
      <c t="s" s="3" r="A29">
        <v>232</v>
      </c>
    </row>
    <row spans="1:5" r="30">
      <c t="s" s="4" r="A30">
        <v>83</v>
      </c>
      <c t="n" s="6" r="B30">
        <v>0</v>
      </c>
      <c t="n" s="6" r="D30">
        <v>0</v>
      </c>
    </row>
    <row spans="1:5" r="31">
      <c t="s" s="4" r="A31">
        <v>84</v>
      </c>
      <c t="n" s="6" r="B31">
        <v>-79353</v>
      </c>
      <c t="n" s="6" r="D31">
        <v>-96855</v>
      </c>
    </row>
    <row spans="1:5" r="32">
      <c t="s" s="4" r="A32">
        <v>233</v>
      </c>
      <c t="n" s="6" r="B32">
        <v>-762148</v>
      </c>
      <c t="n" s="6" r="D32">
        <v>-913322</v>
      </c>
    </row>
    <row spans="1:5" r="33">
      <c t="s" s="4" r="A33">
        <v>86</v>
      </c>
      <c t="n" s="6" r="B33">
        <v>-1198778</v>
      </c>
      <c t="n" s="6" r="D33">
        <v>-1648548</v>
      </c>
    </row>
    <row spans="1:5" r="34">
      <c t="s" s="4" r="A34">
        <v>87</v>
      </c>
      <c t="n" s="6" r="B34">
        <v>0</v>
      </c>
      <c t="n" s="6" r="D34">
        <v>0</v>
      </c>
    </row>
    <row spans="1:5" r="35">
      <c t="s" s="4" r="A35">
        <v>234</v>
      </c>
      <c t="n" s="7" r="B35">
        <v>-1198778</v>
      </c>
      <c t="n" s="7" r="D35">
        <v>-1648548</v>
      </c>
    </row>
    <row spans="1:5" r="36">
      <c t="s" s="4" r="A36">
        <v>89</v>
      </c>
      <c t="s" s="4" r="B36">
        <v>235</v>
      </c>
      <c t="s" s="4" r="D36">
        <v>90</v>
      </c>
    </row>
    <row spans="1:5" r="37">
      <c t="s" s="4" r="A37">
        <v>92</v>
      </c>
      <c t="n" s="7" r="B37">
        <v>0</v>
      </c>
      <c t="n" s="7" r="D37">
        <v>0</v>
      </c>
    </row>
    <row spans="1:5" r="38">
      <c t="s" s="4" r="A38">
        <v>93</v>
      </c>
      <c t="n" s="6" r="B38">
        <v>30609345</v>
      </c>
      <c t="n" s="6" r="D38">
        <v>157906569</v>
      </c>
    </row>
    <row spans="1:5" r="39">
      <c t="s" s="4" r="A39">
        <v>94</v>
      </c>
      <c t="n" s="6" r="B39">
        <v>0</v>
      </c>
      <c t="n" s="6" r="D39">
        <v>0</v>
      </c>
    </row>
    <row spans="1:5" r="40">
      <c t="s" s="4" r="A40">
        <v>227</v>
      </c>
    </row>
    <row spans="1:5" r="41">
      <c t="s" s="3" r="A41">
        <v>229</v>
      </c>
    </row>
    <row spans="1:5" r="42">
      <c t="s" s="4" r="A42">
        <v>77</v>
      </c>
      <c t="n" s="7" r="B42">
        <v>-21428</v>
      </c>
      <c t="n" s="7" r="D42">
        <v>-18807</v>
      </c>
    </row>
    <row spans="1:5" r="43">
      <c t="s" s="4" r="A43">
        <v>78</v>
      </c>
      <c t="n" s="6" r="D43">
        <v>330</v>
      </c>
    </row>
    <row spans="1:5" r="44">
      <c t="s" s="4" r="A44">
        <v>80</v>
      </c>
      <c t="n" s="6" r="D44">
        <v>-18477</v>
      </c>
    </row>
    <row spans="1:5" r="45">
      <c t="s" s="4" r="A45">
        <v>231</v>
      </c>
      <c t="n" s="6" r="D45">
        <v>18477</v>
      </c>
    </row>
    <row spans="1:5" r="46">
      <c t="s" s="3" r="A46">
        <v>232</v>
      </c>
    </row>
    <row spans="1:5" r="47">
      <c t="s" s="4" r="A47">
        <v>83</v>
      </c>
      <c t="n" s="6" r="B47">
        <v>-3665</v>
      </c>
      <c t="n" s="6" r="D47">
        <v>-5542</v>
      </c>
    </row>
    <row spans="1:5" r="48">
      <c t="s" s="4" r="A48">
        <v>84</v>
      </c>
      <c t="n" s="6" r="B48">
        <v>46814</v>
      </c>
      <c t="n" s="6" r="D48">
        <v>-87131</v>
      </c>
    </row>
    <row spans="1:5" r="49">
      <c t="s" s="4" r="A49">
        <v>233</v>
      </c>
      <c t="n" s="7" r="B49">
        <v>1422037</v>
      </c>
      <c t="n" s="6" r="D49">
        <v>1058107</v>
      </c>
    </row>
    <row spans="1:5" r="50">
      <c t="s" s="4" r="A50">
        <v>86</v>
      </c>
      <c t="n" s="6" r="D50">
        <v>983911</v>
      </c>
    </row>
    <row spans="1:5" r="51">
      <c t="s" s="4" r="A51">
        <v>234</v>
      </c>
      <c t="n" s="7" r="D51">
        <v>983911</v>
      </c>
    </row>
    <row spans="1:5" r="52">
      <c t="s" s="4" r="A52">
        <v>89</v>
      </c>
      <c t="s" s="4" r="B52">
        <v>236</v>
      </c>
      <c t="n" s="9" r="D52">
        <v>0.01</v>
      </c>
    </row>
    <row spans="1:5" r="53">
      <c t="s" s="4" r="A53">
        <v>92</v>
      </c>
      <c t="s" s="4" r="B53">
        <v>237</v>
      </c>
      <c t="n" s="9" r="D53">
        <v>0.01</v>
      </c>
    </row>
    <row spans="1:5" r="54">
      <c t="s" s="4" r="A54">
        <v>93</v>
      </c>
      <c t="n" s="6" r="D54">
        <v>124732405</v>
      </c>
    </row>
    <row spans="1:5" r="55">
      <c t="s" s="4" r="A55">
        <v>94</v>
      </c>
      <c t="n" s="6" r="B55">
        <v>-53825515</v>
      </c>
      <c t="n" s="6" r="D55">
        <v>-563383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38</v>
      </c>
      <c t="s" s="2" r="B1">
        <v>72</v>
      </c>
      <c t="s" s="2" r="D1">
        <v>1</v>
      </c>
    </row>
    <row spans="1:5" r="2">
      <c t="s" s="2" r="B2">
        <v>2</v>
      </c>
      <c t="s" s="2" r="C2">
        <v>73</v>
      </c>
      <c t="s" s="2" r="D2">
        <v>2</v>
      </c>
      <c t="s" s="2" r="E2">
        <v>73</v>
      </c>
    </row>
    <row spans="1:5" r="3">
      <c t="s" s="3" r="A3">
        <v>97</v>
      </c>
    </row>
    <row spans="1:5" r="4">
      <c t="s" s="4" r="A4">
        <v>88</v>
      </c>
      <c t="n" s="7" r="B4">
        <v>287836</v>
      </c>
      <c t="n" s="7" r="C4">
        <v>-191752</v>
      </c>
      <c t="n" s="7" r="D4">
        <v>-664637</v>
      </c>
      <c t="n" s="7" r="E4">
        <v>-200046</v>
      </c>
    </row>
    <row spans="1:5" r="5">
      <c t="s" s="3" r="A5">
        <v>98</v>
      </c>
    </row>
    <row spans="1:5" r="6">
      <c t="s" s="4" r="A6">
        <v>99</v>
      </c>
      <c t="n" s="6" r="B6">
        <v>2009</v>
      </c>
      <c t="n" s="6" r="C6">
        <v>1417</v>
      </c>
      <c t="n" s="6" r="D6">
        <v>4018</v>
      </c>
      <c t="n" s="6" r="E6">
        <v>1417</v>
      </c>
    </row>
    <row spans="1:5" r="7">
      <c t="s" s="4" r="A7">
        <v>239</v>
      </c>
      <c t="n" s="6" r="B7">
        <v>-659889</v>
      </c>
      <c t="n" s="7" r="C7">
        <v>0</v>
      </c>
      <c t="n" s="6" r="D7">
        <v>-144785</v>
      </c>
      <c t="n" s="6" r="E7">
        <v>0</v>
      </c>
    </row>
    <row spans="1:5" r="8">
      <c t="s" s="4" r="A8">
        <v>101</v>
      </c>
      <c t="n" s="6" r="D8">
        <v>139303</v>
      </c>
      <c t="n" s="6" r="E8">
        <v>0</v>
      </c>
    </row>
    <row spans="1:5" r="9">
      <c t="s" s="3" r="A9">
        <v>102</v>
      </c>
    </row>
    <row spans="1:5" r="10">
      <c t="s" s="4" r="A10">
        <v>103</v>
      </c>
      <c t="n" s="6" r="D10">
        <v>5542</v>
      </c>
      <c t="n" s="6" r="E10">
        <v>0</v>
      </c>
    </row>
    <row spans="1:5" r="11">
      <c t="s" s="4" r="A11">
        <v>104</v>
      </c>
      <c t="n" s="6" r="D11">
        <v>183986</v>
      </c>
      <c t="n" s="6" r="E11">
        <v>0</v>
      </c>
    </row>
    <row spans="1:5" r="12">
      <c t="s" s="4" r="A12">
        <v>38</v>
      </c>
      <c t="n" s="6" r="D12">
        <v>8764</v>
      </c>
      <c t="n" s="6" r="E12">
        <v>36869</v>
      </c>
    </row>
    <row spans="1:5" r="13">
      <c t="s" s="4" r="A13">
        <v>39</v>
      </c>
      <c t="n" s="6" r="D13">
        <v>50387</v>
      </c>
      <c t="n" s="6" r="E13">
        <v>9096</v>
      </c>
    </row>
    <row spans="1:5" r="14">
      <c t="s" s="4" r="A14">
        <v>240</v>
      </c>
      <c t="n" s="6" r="D14">
        <v>0</v>
      </c>
    </row>
    <row spans="1:5" r="15">
      <c t="s" s="4" r="A15">
        <v>106</v>
      </c>
      <c t="n" s="6" r="D15">
        <v>0</v>
      </c>
      <c t="n" s="6" r="E15">
        <v>0</v>
      </c>
    </row>
    <row spans="1:5" r="16">
      <c t="s" s="4" r="A16">
        <v>107</v>
      </c>
      <c t="n" s="6" r="D16">
        <v>-417422</v>
      </c>
      <c t="n" s="6" r="E16">
        <v>-152256</v>
      </c>
    </row>
    <row spans="1:5" r="17">
      <c t="s" s="3" r="A17">
        <v>241</v>
      </c>
    </row>
    <row spans="1:5" r="18">
      <c t="s" s="4" r="A18">
        <v>109</v>
      </c>
      <c t="n" s="6" r="D18">
        <v>0</v>
      </c>
      <c t="n" s="6" r="E18">
        <v>-36462</v>
      </c>
    </row>
    <row spans="1:5" r="19">
      <c t="s" s="4" r="A19">
        <v>110</v>
      </c>
      <c t="n" s="6" r="D19">
        <v>0</v>
      </c>
      <c t="n" s="6" r="E19">
        <v>-40090</v>
      </c>
    </row>
    <row spans="1:5" r="20">
      <c t="s" s="4" r="A20">
        <v>111</v>
      </c>
      <c t="n" s="6" r="D20">
        <v>0</v>
      </c>
      <c t="n" s="6" r="E20">
        <v>-900</v>
      </c>
    </row>
    <row spans="1:5" r="21">
      <c t="s" s="4" r="A21">
        <v>242</v>
      </c>
      <c t="n" s="6" r="D21">
        <v>0</v>
      </c>
      <c t="n" s="6" r="E21">
        <v>-77452</v>
      </c>
    </row>
    <row spans="1:5" r="22">
      <c t="s" s="3" r="A22">
        <v>113</v>
      </c>
    </row>
    <row spans="1:5" r="23">
      <c t="s" s="4" r="A23">
        <v>114</v>
      </c>
      <c t="n" s="6" r="D23">
        <v>-10000</v>
      </c>
      <c t="n" s="6" r="E23">
        <v>0</v>
      </c>
    </row>
    <row spans="1:5" r="24">
      <c t="s" s="4" r="A24">
        <v>115</v>
      </c>
      <c t="n" s="6" r="D24">
        <v>419000</v>
      </c>
      <c t="n" s="6" r="E24">
        <v>22100</v>
      </c>
    </row>
    <row spans="1:5" r="25">
      <c t="s" s="4" r="A25">
        <v>117</v>
      </c>
      <c t="n" s="6" r="D25">
        <v>409000</v>
      </c>
      <c t="n" s="6" r="E25">
        <v>472100</v>
      </c>
    </row>
    <row spans="1:5" r="26">
      <c t="s" s="4" r="A26">
        <v>243</v>
      </c>
      <c t="n" s="6" r="D26">
        <v>-8422</v>
      </c>
      <c t="n" s="6" r="E26">
        <v>242392</v>
      </c>
    </row>
    <row spans="1:5" r="27">
      <c t="s" s="4" r="A27">
        <v>244</v>
      </c>
      <c t="n" s="6" r="D27">
        <v>9513</v>
      </c>
    </row>
    <row spans="1:5" r="28">
      <c t="s" s="4" r="A28">
        <v>245</v>
      </c>
      <c t="n" s="6" r="B28">
        <v>1091</v>
      </c>
      <c t="n" s="6" r="D28">
        <v>1091</v>
      </c>
    </row>
    <row spans="1:5" r="29">
      <c t="s" s="3" r="A29">
        <v>246</v>
      </c>
    </row>
    <row spans="1:5" r="30">
      <c t="s" s="4" r="A30">
        <v>122</v>
      </c>
      <c t="n" s="6" r="D30">
        <v>0</v>
      </c>
      <c t="n" s="6" r="E30">
        <v>0</v>
      </c>
    </row>
    <row spans="1:5" r="31">
      <c t="s" s="4" r="A31">
        <v>123</v>
      </c>
      <c t="n" s="6" r="D31">
        <v>0</v>
      </c>
      <c t="n" s="6" r="E31">
        <v>0</v>
      </c>
    </row>
    <row spans="1:5" r="32">
      <c t="s" s="4" r="A32">
        <v>124</v>
      </c>
      <c t="n" s="6" r="D32">
        <v>47117</v>
      </c>
      <c t="n" s="7" r="E32">
        <v>0</v>
      </c>
    </row>
    <row spans="1:5" r="33">
      <c t="s" s="4" r="A33">
        <v>226</v>
      </c>
    </row>
    <row spans="1:5" r="34">
      <c t="s" s="3" r="A34">
        <v>97</v>
      </c>
    </row>
    <row spans="1:5" r="35">
      <c t="s" s="4" r="A35">
        <v>88</v>
      </c>
      <c t="n" s="6" r="B35">
        <v>-1198778</v>
      </c>
      <c t="n" s="6" r="D35">
        <v>-1648548</v>
      </c>
    </row>
    <row spans="1:5" r="36">
      <c t="s" s="3" r="A36">
        <v>98</v>
      </c>
    </row>
    <row spans="1:5" r="37">
      <c t="s" s="4" r="A37">
        <v>99</v>
      </c>
      <c t="n" s="6" r="B37">
        <v>2009</v>
      </c>
      <c t="n" s="6" r="D37">
        <v>4018</v>
      </c>
    </row>
    <row spans="1:5" r="38">
      <c t="s" s="4" r="A38">
        <v>239</v>
      </c>
      <c t="n" s="6" r="D38">
        <v>0</v>
      </c>
    </row>
    <row spans="1:5" r="39">
      <c t="s" s="4" r="A39">
        <v>101</v>
      </c>
      <c t="n" s="6" r="D39">
        <v>157779</v>
      </c>
    </row>
    <row spans="1:5" r="40">
      <c t="s" s="3" r="A40">
        <v>102</v>
      </c>
    </row>
    <row spans="1:5" r="41">
      <c t="s" s="4" r="A41">
        <v>103</v>
      </c>
      <c t="n" s="6" r="D41">
        <v>0</v>
      </c>
    </row>
    <row spans="1:5" r="42">
      <c t="s" s="4" r="A42">
        <v>104</v>
      </c>
      <c t="n" s="6" r="D42">
        <v>96855</v>
      </c>
    </row>
    <row spans="1:5" r="43">
      <c t="s" s="4" r="A43">
        <v>38</v>
      </c>
      <c t="n" s="6" r="D43">
        <v>8765</v>
      </c>
    </row>
    <row spans="1:5" r="44">
      <c t="s" s="4" r="A44">
        <v>39</v>
      </c>
      <c t="n" s="6" r="D44">
        <v>50387</v>
      </c>
    </row>
    <row spans="1:5" r="45">
      <c t="s" s="4" r="A45">
        <v>240</v>
      </c>
      <c t="n" s="6" r="D45">
        <v>913322</v>
      </c>
    </row>
    <row spans="1:5" r="46">
      <c t="s" s="4" r="A46">
        <v>106</v>
      </c>
      <c t="n" s="6" r="D46">
        <v>0</v>
      </c>
    </row>
    <row spans="1:5" r="47">
      <c t="s" s="4" r="A47">
        <v>107</v>
      </c>
      <c t="n" s="6" r="D47">
        <v>-417422</v>
      </c>
    </row>
    <row spans="1:5" r="48">
      <c t="s" s="3" r="A48">
        <v>241</v>
      </c>
    </row>
    <row spans="1:5" r="49">
      <c t="s" s="4" r="A49">
        <v>109</v>
      </c>
      <c t="n" s="6" r="D49">
        <v>0</v>
      </c>
    </row>
    <row spans="1:5" r="50">
      <c t="s" s="4" r="A50">
        <v>110</v>
      </c>
      <c t="n" s="6" r="D50">
        <v>0</v>
      </c>
    </row>
    <row spans="1:5" r="51">
      <c t="s" s="4" r="A51">
        <v>111</v>
      </c>
      <c t="n" s="6" r="D51">
        <v>0</v>
      </c>
    </row>
    <row spans="1:5" r="52">
      <c t="s" s="4" r="A52">
        <v>242</v>
      </c>
      <c t="n" s="6" r="D52">
        <v>0</v>
      </c>
    </row>
    <row spans="1:5" r="53">
      <c t="s" s="3" r="A53">
        <v>113</v>
      </c>
    </row>
    <row spans="1:5" r="54">
      <c t="s" s="4" r="A54">
        <v>114</v>
      </c>
      <c t="n" s="6" r="D54">
        <v>-10000</v>
      </c>
    </row>
    <row spans="1:5" r="55">
      <c t="s" s="4" r="A55">
        <v>115</v>
      </c>
      <c t="n" s="6" r="D55">
        <v>419000</v>
      </c>
    </row>
    <row spans="1:5" r="56">
      <c t="s" s="4" r="A56">
        <v>117</v>
      </c>
      <c t="n" s="6" r="D56">
        <v>409000</v>
      </c>
    </row>
    <row spans="1:5" r="57">
      <c t="s" s="4" r="A57">
        <v>243</v>
      </c>
      <c t="n" s="6" r="D57">
        <v>-8422</v>
      </c>
    </row>
    <row spans="1:5" r="58">
      <c t="s" s="4" r="A58">
        <v>244</v>
      </c>
      <c t="n" s="6" r="D58">
        <v>9513</v>
      </c>
    </row>
    <row spans="1:5" r="59">
      <c t="s" s="4" r="A59">
        <v>245</v>
      </c>
      <c t="n" s="7" r="B59">
        <v>1091</v>
      </c>
      <c t="n" s="6" r="D59">
        <v>1091</v>
      </c>
    </row>
    <row spans="1:5" r="60">
      <c t="s" s="3" r="A60">
        <v>246</v>
      </c>
    </row>
    <row spans="1:5" r="61">
      <c t="s" s="4" r="A61">
        <v>122</v>
      </c>
      <c t="n" s="6" r="D61">
        <v>0</v>
      </c>
    </row>
    <row spans="1:5" r="62">
      <c t="s" s="4" r="A62">
        <v>123</v>
      </c>
      <c t="n" s="6" r="D62">
        <v>0</v>
      </c>
    </row>
    <row spans="1:5" r="63">
      <c t="s" s="4" r="A63">
        <v>124</v>
      </c>
      <c t="n" s="6" r="D63">
        <v>47117</v>
      </c>
    </row>
    <row spans="1:5" r="64">
      <c t="s" s="4" r="A64">
        <v>227</v>
      </c>
    </row>
    <row spans="1:5" r="65">
      <c t="s" s="3" r="A65">
        <v>97</v>
      </c>
    </row>
    <row spans="1:5" r="66">
      <c t="s" s="4" r="A66">
        <v>88</v>
      </c>
      <c t="n" s="6" r="D66">
        <v>983911</v>
      </c>
    </row>
    <row spans="1:5" r="67">
      <c t="s" s="3" r="A67">
        <v>98</v>
      </c>
    </row>
    <row spans="1:5" r="68">
      <c t="s" s="4" r="A68">
        <v>239</v>
      </c>
      <c t="n" s="6" r="D68">
        <v>-144785</v>
      </c>
    </row>
    <row spans="1:5" r="69">
      <c t="s" s="4" r="A69">
        <v>101</v>
      </c>
      <c t="n" s="6" r="D69">
        <v>-18476</v>
      </c>
    </row>
    <row spans="1:5" r="70">
      <c t="s" s="3" r="A70">
        <v>102</v>
      </c>
    </row>
    <row spans="1:5" r="71">
      <c t="s" s="4" r="A71">
        <v>103</v>
      </c>
      <c t="n" s="6" r="D71">
        <v>5542</v>
      </c>
    </row>
    <row spans="1:5" r="72">
      <c t="s" s="4" r="A72">
        <v>104</v>
      </c>
      <c t="n" s="6" r="D72">
        <v>87131</v>
      </c>
    </row>
    <row spans="1:5" r="73">
      <c t="s" s="4" r="A73">
        <v>38</v>
      </c>
      <c t="n" s="6" r="D73">
        <v>-1</v>
      </c>
    </row>
    <row spans="1:5" r="74">
      <c t="s" s="4" r="A74">
        <v>240</v>
      </c>
      <c t="n" s="7" r="D74">
        <v>-9133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7</v>
      </c>
      <c t="s" s="2" r="B1">
        <v>72</v>
      </c>
      <c t="s" s="2" r="D1">
        <v>1</v>
      </c>
    </row>
    <row spans="1:5" r="2">
      <c t="s" s="2" r="B2">
        <v>2</v>
      </c>
      <c t="s" s="2" r="C2">
        <v>73</v>
      </c>
      <c t="s" s="2" r="D2">
        <v>2</v>
      </c>
      <c t="s" s="2" r="E2">
        <v>73</v>
      </c>
    </row>
    <row spans="1:5" r="3">
      <c t="s" s="3" r="A3">
        <v>248</v>
      </c>
    </row>
    <row spans="1:5" r="4">
      <c t="s" s="4" r="A4">
        <v>249</v>
      </c>
      <c t="n" s="7" r="B4">
        <v>-649901</v>
      </c>
      <c t="n" s="7" r="D4">
        <v>-649901</v>
      </c>
    </row>
    <row spans="1:5" r="5">
      <c t="s" s="4" r="A5">
        <v>250</v>
      </c>
      <c t="n" s="6" r="B5">
        <v>330</v>
      </c>
      <c t="n" s="7" r="C5">
        <v>0</v>
      </c>
      <c t="n" s="6" r="D5">
        <v>34109</v>
      </c>
      <c t="n" s="7" r="E5">
        <v>0</v>
      </c>
    </row>
    <row spans="1:5" r="6">
      <c t="s" s="4" r="A6">
        <v>230</v>
      </c>
      <c t="n" s="7" r="B6">
        <v>2009</v>
      </c>
      <c t="n" s="7" r="C6">
        <v>1417</v>
      </c>
      <c t="n" s="7" r="D6">
        <v>4018</v>
      </c>
      <c t="n" s="7" r="E6">
        <v>14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7"/>
  </cols>
  <sheetData>
    <row spans="1:2" r="1">
      <c t="s" s="1" r="A1">
        <v>251</v>
      </c>
      <c t="s" s="2" r="B1">
        <v>96</v>
      </c>
    </row>
    <row spans="1:2" r="2">
      <c t="s" s="2" r="B2">
        <v>252</v>
      </c>
    </row>
    <row spans="1:2" r="3">
      <c t="s" s="3" r="A3">
        <v>129</v>
      </c>
    </row>
    <row spans="1:2" r="4">
      <c t="s" s="4" r="A4">
        <v>253</v>
      </c>
      <c t="n" s="6" r="B4">
        <v>400000</v>
      </c>
    </row>
    <row spans="1:2" r="5">
      <c t="s" s="4" r="A5">
        <v>254</v>
      </c>
      <c t="n" s="7" r="B5">
        <v>64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spans="1:4" r="1">
      <c t="s" s="1" r="A1">
        <v>255</v>
      </c>
      <c t="s" s="2" r="B1">
        <v>1</v>
      </c>
      <c t="s" s="2" r="D1">
        <v>96</v>
      </c>
    </row>
    <row spans="1:4" r="2">
      <c t="s" s="2" r="B2">
        <v>2</v>
      </c>
      <c t="s" s="2" r="C2">
        <v>73</v>
      </c>
      <c t="s" s="2" r="D2">
        <v>30</v>
      </c>
    </row>
    <row spans="1:4" r="3">
      <c t="s" s="4" r="A3">
        <v>256</v>
      </c>
      <c t="n" s="7" r="B3">
        <v>-48417</v>
      </c>
    </row>
    <row spans="1:4" r="4">
      <c t="s" s="4" r="A4">
        <v>257</v>
      </c>
      <c t="n" s="6" r="B4">
        <v>-164039</v>
      </c>
      <c t="n" s="7" r="D4">
        <v>-38105</v>
      </c>
    </row>
    <row spans="1:4" r="5">
      <c t="s" s="4" r="A5">
        <v>258</v>
      </c>
      <c t="n" s="6" r="B5">
        <v>419000</v>
      </c>
      <c t="n" s="7" r="C5">
        <v>22100</v>
      </c>
    </row>
    <row spans="1:4" r="6">
      <c t="s" s="4" r="A6">
        <v>185</v>
      </c>
    </row>
    <row spans="1:4" r="7">
      <c t="s" s="4" r="A7">
        <v>259</v>
      </c>
      <c t="n" s="6" r="B7">
        <v>20000</v>
      </c>
      <c t="n" s="6" r="D7">
        <v>55000</v>
      </c>
    </row>
    <row spans="1:4" r="8">
      <c t="s" s="4" r="A8">
        <v>257</v>
      </c>
      <c t="n" s="6" r="B8">
        <v>-1931</v>
      </c>
      <c t="n" s="6" r="D8">
        <v>-4411</v>
      </c>
    </row>
    <row spans="1:4" r="9">
      <c t="s" s="4" r="A9">
        <v>260</v>
      </c>
      <c t="n" s="6" r="B9">
        <v>-10000</v>
      </c>
      <c t="n" s="6" r="D9">
        <v>-35000</v>
      </c>
    </row>
    <row spans="1:4" r="10">
      <c t="s" s="4" r="A10">
        <v>261</v>
      </c>
      <c t="n" s="6" r="B10">
        <v>1896</v>
      </c>
      <c t="n" s="6" r="D10">
        <v>819</v>
      </c>
    </row>
    <row spans="1:4" r="11">
      <c t="s" s="4" r="A11">
        <v>262</v>
      </c>
      <c t="n" s="6" r="B11">
        <v>9965</v>
      </c>
      <c t="n" s="6" r="D11">
        <v>16408</v>
      </c>
    </row>
    <row spans="1:4" r="12">
      <c t="s" s="4" r="A12">
        <v>188</v>
      </c>
    </row>
    <row spans="1:4" r="13">
      <c t="s" s="4" r="A13">
        <v>259</v>
      </c>
      <c t="n" s="6" r="B13">
        <v>60000</v>
      </c>
      <c t="n" s="6" r="D13">
        <v>60000</v>
      </c>
    </row>
    <row spans="1:4" r="14">
      <c t="s" s="4" r="A14">
        <v>263</v>
      </c>
      <c t="n" s="6" r="B14">
        <v>0</v>
      </c>
      <c t="n" s="6" r="D14">
        <v>-17364</v>
      </c>
    </row>
    <row spans="1:4" r="15">
      <c t="s" s="4" r="A15">
        <v>256</v>
      </c>
      <c t="n" s="6" r="B15">
        <v>-48418</v>
      </c>
      <c t="n" s="6" r="D15">
        <v>0</v>
      </c>
    </row>
    <row spans="1:4" r="16">
      <c t="s" s="4" r="A16">
        <v>264</v>
      </c>
      <c t="n" s="6" r="B16">
        <v>-11381</v>
      </c>
      <c t="n" s="6" r="D16">
        <v>-16221</v>
      </c>
    </row>
    <row spans="1:4" r="17">
      <c t="s" s="4" r="A17">
        <v>257</v>
      </c>
      <c t="n" s="6" r="B17">
        <v>-2041</v>
      </c>
      <c t="n" s="6" r="D17">
        <v>-4520</v>
      </c>
    </row>
    <row spans="1:4" r="18">
      <c t="s" s="4" r="A18">
        <v>261</v>
      </c>
      <c t="n" s="6" r="B18">
        <v>3862</v>
      </c>
      <c t="n" s="6" r="D18">
        <v>575</v>
      </c>
    </row>
    <row spans="1:4" r="19">
      <c t="s" s="4" r="A19">
        <v>262</v>
      </c>
      <c t="n" s="6" r="B19">
        <v>2022</v>
      </c>
      <c t="n" s="6" r="D19">
        <v>22470</v>
      </c>
    </row>
    <row spans="1:4" r="20">
      <c t="s" s="4" r="A20">
        <v>84</v>
      </c>
      <c t="n" s="6" r="B20">
        <v>4315</v>
      </c>
    </row>
    <row spans="1:4" r="21">
      <c t="s" s="4" r="A21">
        <v>190</v>
      </c>
    </row>
    <row spans="1:4" r="22">
      <c t="s" s="4" r="A22">
        <v>259</v>
      </c>
      <c t="n" s="6" r="B22">
        <v>100000</v>
      </c>
      <c t="n" s="6" r="D22">
        <v>100000</v>
      </c>
    </row>
    <row spans="1:4" r="23">
      <c t="s" s="4" r="A23">
        <v>257</v>
      </c>
      <c t="n" s="6" r="B23">
        <v>-133751</v>
      </c>
      <c t="n" s="6" r="D23">
        <v>0</v>
      </c>
    </row>
    <row spans="1:4" r="24">
      <c t="s" s="4" r="A24">
        <v>258</v>
      </c>
      <c t="n" s="6" r="B24">
        <v>100000</v>
      </c>
    </row>
    <row spans="1:4" r="25">
      <c t="s" s="4" r="A25">
        <v>261</v>
      </c>
      <c t="n" s="6" r="B25">
        <v>7444</v>
      </c>
      <c t="n" s="6" r="D25">
        <v>556</v>
      </c>
    </row>
    <row spans="1:4" r="26">
      <c t="s" s="4" r="A26">
        <v>262</v>
      </c>
      <c t="n" s="6" r="B26">
        <v>73693</v>
      </c>
      <c t="n" s="7" r="D26">
        <v>100556</v>
      </c>
    </row>
    <row spans="1:4" r="27">
      <c t="s" s="4" r="A27">
        <v>192</v>
      </c>
    </row>
    <row spans="1:4" r="28">
      <c t="s" s="4" r="A28">
        <v>259</v>
      </c>
      <c t="n" s="6" r="B28">
        <v>59000</v>
      </c>
    </row>
    <row spans="1:4" r="29">
      <c t="s" s="4" r="A29">
        <v>264</v>
      </c>
      <c t="n" s="6" r="B29">
        <v>-23627</v>
      </c>
    </row>
    <row spans="1:4" r="30">
      <c t="s" s="4" r="A30">
        <v>261</v>
      </c>
      <c t="n" s="6" r="B30">
        <v>1704</v>
      </c>
    </row>
    <row spans="1:4" r="31">
      <c t="s" s="4" r="A31">
        <v>262</v>
      </c>
      <c t="n" s="6" r="B31">
        <v>37077</v>
      </c>
    </row>
    <row spans="1:4" r="32">
      <c t="s" s="4" r="A32">
        <v>194</v>
      </c>
    </row>
    <row spans="1:4" r="33">
      <c t="s" s="4" r="A33">
        <v>259</v>
      </c>
      <c t="n" s="6" r="B33">
        <v>50000</v>
      </c>
    </row>
    <row spans="1:4" r="34">
      <c t="s" s="4" r="A34">
        <v>264</v>
      </c>
      <c t="n" s="6" r="B34">
        <v>-18436</v>
      </c>
    </row>
    <row spans="1:4" r="35">
      <c t="s" s="4" r="A35">
        <v>261</v>
      </c>
      <c t="n" s="6" r="B35">
        <v>1868</v>
      </c>
    </row>
    <row spans="1:4" r="36">
      <c t="s" s="4" r="A36">
        <v>262</v>
      </c>
      <c t="n" s="6" r="B36">
        <v>33432</v>
      </c>
    </row>
    <row spans="1:4" r="37">
      <c t="s" s="4" r="A37">
        <v>196</v>
      </c>
    </row>
    <row spans="1:4" r="38">
      <c t="s" s="4" r="A38">
        <v>259</v>
      </c>
      <c t="n" s="6" r="B38">
        <v>27778</v>
      </c>
    </row>
    <row spans="1:4" r="39">
      <c t="s" s="4" r="A39">
        <v>264</v>
      </c>
      <c t="n" s="6" r="B39">
        <v>-21678</v>
      </c>
    </row>
    <row spans="1:4" r="40">
      <c t="s" s="4" r="A40">
        <v>257</v>
      </c>
      <c t="n" s="6" r="B40">
        <v>-2062</v>
      </c>
    </row>
    <row spans="1:4" r="41">
      <c t="s" s="4" r="A41">
        <v>261</v>
      </c>
      <c t="n" s="6" r="B41">
        <v>499</v>
      </c>
    </row>
    <row spans="1:4" r="42">
      <c t="s" s="4" r="A42">
        <v>262</v>
      </c>
      <c t="n" s="6" r="B42">
        <v>4357</v>
      </c>
    </row>
    <row spans="1:4" r="43">
      <c t="s" s="4" r="A43">
        <v>198</v>
      </c>
    </row>
    <row spans="1:4" r="44">
      <c t="s" s="4" r="A44">
        <v>259</v>
      </c>
      <c t="n" s="6" r="B44">
        <v>31500</v>
      </c>
    </row>
    <row spans="1:4" r="45">
      <c t="s" s="4" r="A45">
        <v>264</v>
      </c>
      <c t="n" s="6" r="B45">
        <v>-27971</v>
      </c>
    </row>
    <row spans="1:4" r="46">
      <c t="s" s="4" r="A46">
        <v>261</v>
      </c>
      <c t="n" s="6" r="B46">
        <v>283</v>
      </c>
    </row>
    <row spans="1:4" r="47">
      <c t="s" s="4" r="A47">
        <v>262</v>
      </c>
      <c t="n" s="6" r="B47">
        <v>3812</v>
      </c>
    </row>
    <row spans="1:4" r="48">
      <c t="s" s="4" r="A48">
        <v>200</v>
      </c>
    </row>
    <row spans="1:4" r="49">
      <c t="s" s="4" r="A49">
        <v>259</v>
      </c>
      <c t="n" s="6" r="B49">
        <v>55000</v>
      </c>
    </row>
    <row spans="1:4" r="50">
      <c t="s" s="4" r="A50">
        <v>264</v>
      </c>
      <c t="n" s="6" r="B50">
        <v>-42754</v>
      </c>
    </row>
    <row spans="1:4" r="51">
      <c t="s" s="4" r="A51">
        <v>261</v>
      </c>
      <c t="n" s="6" r="B51">
        <v>603</v>
      </c>
    </row>
    <row spans="1:4" r="52">
      <c t="s" s="4" r="A52">
        <v>262</v>
      </c>
      <c t="n" s="6" r="B52">
        <v>12849</v>
      </c>
    </row>
    <row spans="1:4" r="53">
      <c t="s" s="4" r="A53">
        <v>200</v>
      </c>
    </row>
    <row spans="1:4" r="54">
      <c t="s" s="4" r="A54">
        <v>259</v>
      </c>
      <c t="n" s="6" r="B54">
        <v>55000</v>
      </c>
    </row>
    <row spans="1:4" r="55">
      <c t="s" s="4" r="A55">
        <v>264</v>
      </c>
      <c t="n" s="6" r="B55">
        <v>-44658</v>
      </c>
    </row>
    <row spans="1:4" r="56">
      <c t="s" s="4" r="A56">
        <v>257</v>
      </c>
      <c t="n" s="6" r="B56">
        <v>-4521</v>
      </c>
    </row>
    <row spans="1:4" r="57">
      <c t="s" s="4" r="A57">
        <v>261</v>
      </c>
      <c t="n" s="6" r="B57">
        <v>422</v>
      </c>
    </row>
    <row spans="1:4" r="58">
      <c t="s" s="4" r="A58">
        <v>262</v>
      </c>
      <c t="n" s="6" r="B58">
        <v>6243</v>
      </c>
    </row>
    <row spans="1:4" r="59">
      <c t="s" s="4" r="A59">
        <v>203</v>
      </c>
    </row>
    <row spans="1:4" r="60">
      <c t="s" s="4" r="A60">
        <v>259</v>
      </c>
      <c t="n" s="6" r="B60">
        <v>43500</v>
      </c>
    </row>
    <row spans="1:4" r="61">
      <c t="s" s="4" r="A61">
        <v>264</v>
      </c>
      <c t="n" s="6" r="B61">
        <v>-25345</v>
      </c>
    </row>
    <row spans="1:4" r="62">
      <c t="s" s="4" r="A62">
        <v>261</v>
      </c>
      <c t="n" s="6" r="B62">
        <v>257</v>
      </c>
    </row>
    <row spans="1:4" r="63">
      <c t="s" s="4" r="A63">
        <v>262</v>
      </c>
      <c t="n" s="7" r="B63">
        <v>184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8"/>
    <col customWidth="1" max="2" min="2" width="17"/>
    <col customWidth="1" max="3" min="3" width="26"/>
  </cols>
  <sheetData>
    <row spans="1:3" r="1">
      <c t="s" s="1" r="A1">
        <v>265</v>
      </c>
      <c t="s" s="2" r="B1">
        <v>1</v>
      </c>
      <c t="s" s="2" r="C1">
        <v>96</v>
      </c>
    </row>
    <row spans="1:3" r="2">
      <c t="s" s="2" r="B2">
        <v>2</v>
      </c>
      <c t="s" s="2" r="C2">
        <v>30</v>
      </c>
    </row>
    <row spans="1:3" r="3">
      <c t="s" s="4" r="A3">
        <v>266</v>
      </c>
      <c t="s" s="4" r="C3">
        <v>267</v>
      </c>
    </row>
    <row spans="1:3" r="4">
      <c t="s" s="4" r="A4">
        <v>268</v>
      </c>
      <c t="s" s="4" r="C4">
        <v>269</v>
      </c>
    </row>
    <row spans="1:3" r="5">
      <c t="s" s="4" r="A5">
        <v>270</v>
      </c>
      <c t="s" s="4" r="C5">
        <v>271</v>
      </c>
    </row>
    <row spans="1:3" r="6">
      <c t="s" s="4" r="A6">
        <v>272</v>
      </c>
      <c t="s" s="4" r="C6">
        <v>273</v>
      </c>
    </row>
    <row spans="1:3" r="7">
      <c t="s" s="4" r="A7">
        <v>188</v>
      </c>
    </row>
    <row spans="1:3" r="8">
      <c t="s" s="4" r="A8">
        <v>266</v>
      </c>
      <c t="s" s="4" r="B8">
        <v>274</v>
      </c>
      <c t="s" s="4" r="C8">
        <v>275</v>
      </c>
    </row>
    <row spans="1:3" r="9">
      <c t="s" s="4" r="A9">
        <v>268</v>
      </c>
      <c t="s" s="4" r="B9">
        <v>276</v>
      </c>
      <c t="s" s="4" r="C9">
        <v>269</v>
      </c>
    </row>
    <row spans="1:3" r="10">
      <c t="s" s="4" r="A10">
        <v>270</v>
      </c>
      <c t="s" s="4" r="B10">
        <v>271</v>
      </c>
      <c t="s" s="4" r="C10">
        <v>271</v>
      </c>
    </row>
    <row spans="1:3" r="11">
      <c t="s" s="4" r="A11">
        <v>272</v>
      </c>
      <c t="s" s="4" r="B11">
        <v>277</v>
      </c>
      <c t="s" s="4" r="C11">
        <v>278</v>
      </c>
    </row>
    <row spans="1:3" r="12">
      <c t="s" s="4" r="A12">
        <v>190</v>
      </c>
    </row>
    <row spans="1:3" r="13">
      <c t="s" s="4" r="A13">
        <v>266</v>
      </c>
      <c t="s" s="4" r="B13">
        <v>279</v>
      </c>
      <c t="s" s="4" r="C13">
        <v>280</v>
      </c>
    </row>
    <row spans="1:3" r="14">
      <c t="s" s="4" r="A14">
        <v>268</v>
      </c>
      <c t="s" s="4" r="B14">
        <v>276</v>
      </c>
      <c t="s" s="4" r="C14">
        <v>269</v>
      </c>
    </row>
    <row spans="1:3" r="15">
      <c t="s" s="4" r="A15">
        <v>270</v>
      </c>
      <c t="s" s="4" r="B15">
        <v>271</v>
      </c>
      <c t="s" s="4" r="C15">
        <v>271</v>
      </c>
    </row>
    <row spans="1:3" r="16">
      <c t="s" s="4" r="A16">
        <v>272</v>
      </c>
      <c t="s" s="4" r="B16">
        <v>281</v>
      </c>
      <c t="s" s="4" r="C16">
        <v>282</v>
      </c>
    </row>
    <row spans="1:3" r="17">
      <c t="s" s="4" r="A17">
        <v>192</v>
      </c>
    </row>
    <row spans="1:3" r="18">
      <c t="s" s="4" r="A18">
        <v>266</v>
      </c>
      <c t="s" s="4" r="B18">
        <v>283</v>
      </c>
    </row>
    <row spans="1:3" r="19">
      <c t="s" s="4" r="A19">
        <v>268</v>
      </c>
      <c t="s" s="4" r="B19">
        <v>284</v>
      </c>
    </row>
    <row spans="1:3" r="20">
      <c t="s" s="4" r="A20">
        <v>270</v>
      </c>
      <c t="s" s="4" r="B20">
        <v>271</v>
      </c>
    </row>
    <row spans="1:3" r="21">
      <c t="s" s="4" r="A21">
        <v>272</v>
      </c>
      <c t="s" s="4" r="B21">
        <v>285</v>
      </c>
    </row>
    <row spans="1:3" r="22">
      <c t="s" s="4" r="A22">
        <v>194</v>
      </c>
    </row>
    <row spans="1:3" r="23">
      <c t="s" s="4" r="A23">
        <v>266</v>
      </c>
      <c t="s" s="4" r="B23">
        <v>286</v>
      </c>
    </row>
    <row spans="1:3" r="24">
      <c t="s" s="4" r="A24">
        <v>268</v>
      </c>
      <c t="s" s="4" r="B24">
        <v>287</v>
      </c>
    </row>
    <row spans="1:3" r="25">
      <c t="s" s="4" r="A25">
        <v>270</v>
      </c>
      <c t="s" s="4" r="B25">
        <v>271</v>
      </c>
    </row>
    <row spans="1:3" r="26">
      <c t="s" s="4" r="A26">
        <v>272</v>
      </c>
      <c t="s" s="4" r="B26">
        <v>288</v>
      </c>
    </row>
    <row spans="1:3" r="27">
      <c t="s" s="4" r="A27">
        <v>196</v>
      </c>
    </row>
    <row spans="1:3" r="28">
      <c t="s" s="4" r="A28">
        <v>266</v>
      </c>
      <c t="s" s="4" r="B28">
        <v>283</v>
      </c>
    </row>
    <row spans="1:3" r="29">
      <c t="s" s="4" r="A29">
        <v>268</v>
      </c>
      <c t="s" s="4" r="B29">
        <v>276</v>
      </c>
    </row>
    <row spans="1:3" r="30">
      <c t="s" s="4" r="A30">
        <v>270</v>
      </c>
      <c t="s" s="4" r="B30">
        <v>271</v>
      </c>
    </row>
    <row spans="1:3" r="31">
      <c t="s" s="4" r="A31">
        <v>272</v>
      </c>
      <c t="s" s="4" r="B31">
        <v>289</v>
      </c>
    </row>
    <row spans="1:3" r="32">
      <c t="s" s="4" r="A32">
        <v>198</v>
      </c>
    </row>
    <row spans="1:3" r="33">
      <c t="s" s="4" r="A33">
        <v>266</v>
      </c>
      <c t="s" s="4" r="B33">
        <v>274</v>
      </c>
    </row>
    <row spans="1:3" r="34">
      <c t="s" s="4" r="A34">
        <v>268</v>
      </c>
      <c t="s" s="4" r="B34">
        <v>290</v>
      </c>
    </row>
    <row spans="1:3" r="35">
      <c t="s" s="4" r="A35">
        <v>270</v>
      </c>
      <c t="s" s="4" r="B35">
        <v>271</v>
      </c>
    </row>
    <row spans="1:3" r="36">
      <c t="s" s="4" r="A36">
        <v>272</v>
      </c>
      <c t="s" s="4" r="B36">
        <v>277</v>
      </c>
    </row>
    <row spans="1:3" r="37">
      <c t="s" s="4" r="A37">
        <v>200</v>
      </c>
    </row>
    <row spans="1:3" r="38">
      <c t="s" s="4" r="A38">
        <v>266</v>
      </c>
      <c t="s" s="4" r="B38">
        <v>274</v>
      </c>
    </row>
    <row spans="1:3" r="39">
      <c t="s" s="4" r="A39">
        <v>268</v>
      </c>
      <c t="s" s="4" r="B39">
        <v>291</v>
      </c>
    </row>
    <row spans="1:3" r="40">
      <c t="s" s="4" r="A40">
        <v>270</v>
      </c>
      <c t="s" s="4" r="B40">
        <v>271</v>
      </c>
    </row>
    <row spans="1:3" r="41">
      <c t="s" s="4" r="A41">
        <v>272</v>
      </c>
      <c t="s" s="4" r="B41">
        <v>292</v>
      </c>
    </row>
    <row spans="1:3" r="42">
      <c t="s" s="4" r="A42">
        <v>200</v>
      </c>
    </row>
    <row spans="1:3" r="43">
      <c t="s" s="4" r="A43">
        <v>266</v>
      </c>
      <c t="s" s="4" r="B43">
        <v>274</v>
      </c>
    </row>
    <row spans="1:3" r="44">
      <c t="s" s="4" r="A44">
        <v>268</v>
      </c>
      <c t="s" s="4" r="B44">
        <v>291</v>
      </c>
    </row>
    <row spans="1:3" r="45">
      <c t="s" s="4" r="A45">
        <v>270</v>
      </c>
      <c t="s" s="4" r="B45">
        <v>271</v>
      </c>
    </row>
    <row spans="1:3" r="46">
      <c t="s" s="4" r="A46">
        <v>272</v>
      </c>
      <c t="s" s="4" r="B46">
        <v>292</v>
      </c>
    </row>
    <row spans="1:3" r="47">
      <c t="s" s="4" r="A47">
        <v>203</v>
      </c>
    </row>
    <row spans="1:3" r="48">
      <c t="s" s="4" r="A48">
        <v>266</v>
      </c>
      <c t="s" s="4" r="B48">
        <v>274</v>
      </c>
    </row>
    <row spans="1:3" r="49">
      <c t="s" s="4" r="A49">
        <v>268</v>
      </c>
      <c t="s" s="4" r="B49">
        <v>293</v>
      </c>
    </row>
    <row spans="1:3" r="50">
      <c t="s" s="4" r="A50">
        <v>270</v>
      </c>
      <c t="s" s="4" r="B50">
        <v>271</v>
      </c>
    </row>
    <row spans="1:3" r="51">
      <c t="s" s="4" r="A51">
        <v>272</v>
      </c>
      <c t="s" s="4" r="B51">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95</v>
      </c>
      <c t="s" s="2" r="B1">
        <v>72</v>
      </c>
      <c t="s" s="2" r="D1">
        <v>1</v>
      </c>
    </row>
    <row spans="1:5" r="2">
      <c t="s" s="2" r="B2">
        <v>2</v>
      </c>
      <c t="s" s="2" r="C2">
        <v>73</v>
      </c>
      <c t="s" s="2" r="D2">
        <v>2</v>
      </c>
      <c t="s" s="2" r="E2">
        <v>73</v>
      </c>
    </row>
    <row spans="1:5" r="3">
      <c t="s" s="4" r="A3">
        <v>296</v>
      </c>
      <c t="n" s="7" r="B3">
        <v>659889</v>
      </c>
      <c t="n" s="7" r="C3">
        <v>0</v>
      </c>
      <c t="n" s="7" r="D3">
        <v>144785</v>
      </c>
      <c t="n" s="7" r="E3">
        <v>0</v>
      </c>
    </row>
    <row spans="1:5" r="4">
      <c t="s" s="4" r="A4">
        <v>188</v>
      </c>
    </row>
    <row spans="1:5" r="5">
      <c t="s" s="4" r="A5">
        <v>42</v>
      </c>
      <c t="n" s="6" r="B5">
        <v>16599</v>
      </c>
      <c t="n" s="6" r="D5">
        <v>16599</v>
      </c>
    </row>
    <row spans="1:5" r="6">
      <c t="s" s="4" r="A6">
        <v>297</v>
      </c>
      <c t="n" s="6" r="D6">
        <v>21607</v>
      </c>
    </row>
    <row spans="1:5" r="7">
      <c t="s" s="4" r="A7">
        <v>233</v>
      </c>
      <c t="n" s="6" r="D7">
        <v>42107</v>
      </c>
    </row>
    <row spans="1:5" r="8">
      <c t="s" s="4" r="A8">
        <v>190</v>
      </c>
    </row>
    <row spans="1:5" r="9">
      <c t="s" s="4" r="A9">
        <v>42</v>
      </c>
      <c t="n" s="6" r="B9">
        <v>193937</v>
      </c>
      <c t="n" s="6" r="D9">
        <v>193937</v>
      </c>
    </row>
    <row spans="1:5" r="10">
      <c t="s" s="4" r="A10">
        <v>297</v>
      </c>
      <c t="n" s="6" r="D10">
        <v>-393695</v>
      </c>
    </row>
    <row spans="1:5" r="11">
      <c t="s" s="4" r="A11">
        <v>192</v>
      </c>
    </row>
    <row spans="1:5" r="12">
      <c t="s" s="4" r="A12">
        <v>42</v>
      </c>
      <c t="n" s="6" r="B12">
        <v>79870</v>
      </c>
      <c t="n" s="6" r="D12">
        <v>79870</v>
      </c>
    </row>
    <row spans="1:5" r="13">
      <c t="s" s="4" r="A13">
        <v>233</v>
      </c>
      <c t="n" s="6" r="D13">
        <v>133577</v>
      </c>
    </row>
    <row spans="1:5" r="14">
      <c t="s" s="4" r="A14">
        <v>194</v>
      </c>
    </row>
    <row spans="1:5" r="15">
      <c t="s" s="4" r="A15">
        <v>42</v>
      </c>
      <c t="n" s="6" r="B15">
        <v>4148</v>
      </c>
      <c t="n" s="6" r="D15">
        <v>4148</v>
      </c>
    </row>
    <row spans="1:5" r="16">
      <c t="s" s="4" r="A16">
        <v>233</v>
      </c>
      <c t="n" s="6" r="D16">
        <v>227997</v>
      </c>
    </row>
    <row spans="1:5" r="17">
      <c t="s" s="4" r="A17">
        <v>196</v>
      </c>
    </row>
    <row spans="1:5" r="18">
      <c t="s" s="4" r="A18">
        <v>42</v>
      </c>
      <c t="n" s="6" r="B18">
        <v>44417</v>
      </c>
      <c t="n" s="6" r="D18">
        <v>44417</v>
      </c>
    </row>
    <row spans="1:5" r="19">
      <c t="s" s="4" r="A19">
        <v>233</v>
      </c>
      <c t="n" s="6" r="D19">
        <v>83683</v>
      </c>
    </row>
    <row spans="1:5" r="20">
      <c t="s" s="4" r="A20">
        <v>198</v>
      </c>
    </row>
    <row spans="1:5" r="21">
      <c t="s" s="4" r="A21">
        <v>42</v>
      </c>
      <c t="n" s="6" r="B21">
        <v>82505</v>
      </c>
      <c t="n" s="6" r="D21">
        <v>82505</v>
      </c>
    </row>
    <row spans="1:5" r="22">
      <c t="s" s="4" r="A22">
        <v>233</v>
      </c>
      <c t="n" s="6" r="D22">
        <v>82505</v>
      </c>
    </row>
    <row spans="1:5" r="23">
      <c t="s" s="4" r="A23">
        <v>200</v>
      </c>
    </row>
    <row spans="1:5" r="24">
      <c t="s" s="4" r="A24">
        <v>42</v>
      </c>
      <c t="n" s="6" r="B24">
        <v>95833</v>
      </c>
      <c t="n" s="6" r="D24">
        <v>95833</v>
      </c>
    </row>
    <row spans="1:5" r="25">
      <c t="s" s="4" r="A25">
        <v>233</v>
      </c>
      <c t="n" s="6" r="D25">
        <v>95833</v>
      </c>
    </row>
    <row spans="1:5" r="26">
      <c t="s" s="4" r="A26">
        <v>200</v>
      </c>
    </row>
    <row spans="1:5" r="27">
      <c t="s" s="4" r="A27">
        <v>42</v>
      </c>
      <c t="n" s="6" r="B27">
        <v>49437</v>
      </c>
      <c t="n" s="6" r="D27">
        <v>49437</v>
      </c>
    </row>
    <row spans="1:5" r="28">
      <c t="s" s="4" r="A28">
        <v>233</v>
      </c>
      <c t="n" s="6" r="D28">
        <v>49437</v>
      </c>
    </row>
    <row spans="1:5" r="29">
      <c t="s" s="4" r="A29">
        <v>203</v>
      </c>
    </row>
    <row spans="1:5" r="30">
      <c t="s" s="4" r="A30">
        <v>42</v>
      </c>
      <c t="n" s="7" r="B30">
        <v>30618</v>
      </c>
      <c t="n" s="6" r="D30">
        <v>30618</v>
      </c>
    </row>
    <row spans="1:5" r="31">
      <c t="s" s="4" r="A31">
        <v>233</v>
      </c>
      <c t="n" s="7" r="D31">
        <v>306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26"/>
  </cols>
  <sheetData>
    <row spans="1:3" r="1">
      <c t="s" s="1" r="A1">
        <v>298</v>
      </c>
      <c t="s" s="2" r="B1">
        <v>1</v>
      </c>
      <c t="s" s="2" r="C1">
        <v>96</v>
      </c>
    </row>
    <row spans="1:3" r="2">
      <c t="s" s="2" r="B2">
        <v>2</v>
      </c>
      <c t="s" s="2" r="C2">
        <v>30</v>
      </c>
    </row>
    <row spans="1:3" r="3">
      <c t="s" s="4" r="A3">
        <v>266</v>
      </c>
      <c t="s" s="4" r="C3">
        <v>267</v>
      </c>
    </row>
    <row spans="1:3" r="4">
      <c t="s" s="4" r="A4">
        <v>268</v>
      </c>
      <c t="s" s="4" r="C4">
        <v>269</v>
      </c>
    </row>
    <row spans="1:3" r="5">
      <c t="s" s="4" r="A5">
        <v>270</v>
      </c>
      <c t="s" s="4" r="C5">
        <v>271</v>
      </c>
    </row>
    <row spans="1:3" r="6">
      <c t="s" s="4" r="A6">
        <v>272</v>
      </c>
      <c t="s" s="4" r="C6">
        <v>273</v>
      </c>
    </row>
    <row spans="1:3" r="7">
      <c t="s" s="4" r="A7">
        <v>299</v>
      </c>
    </row>
    <row spans="1:3" r="8">
      <c t="s" s="4" r="A8">
        <v>266</v>
      </c>
      <c t="s" s="4" r="B8">
        <v>267</v>
      </c>
    </row>
    <row spans="1:3" r="9">
      <c t="s" s="4" r="A9">
        <v>268</v>
      </c>
      <c t="s" s="4" r="B9">
        <v>269</v>
      </c>
    </row>
    <row spans="1:3" r="10">
      <c t="s" s="4" r="A10">
        <v>270</v>
      </c>
      <c t="s" s="4" r="B10">
        <v>271</v>
      </c>
    </row>
    <row spans="1:3" r="11">
      <c t="s" s="4" r="A11">
        <v>272</v>
      </c>
      <c t="s" s="4" r="B11">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30"/>
  </cols>
  <sheetData>
    <row spans="1:2" r="1">
      <c t="s" s="1" r="A1">
        <v>301</v>
      </c>
      <c t="s" s="2" r="B1">
        <v>1</v>
      </c>
    </row>
    <row spans="1:2" r="2">
      <c t="s" s="2" r="B2">
        <v>302</v>
      </c>
    </row>
    <row spans="1:2" r="3">
      <c t="s" s="4" r="A3">
        <v>303</v>
      </c>
      <c t="n" s="6" r="B3">
        <v>282575</v>
      </c>
    </row>
    <row spans="1:2" r="4">
      <c t="s" s="4" r="A4">
        <v>304</v>
      </c>
      <c t="n" s="6" r="B4">
        <v>0</v>
      </c>
    </row>
    <row spans="1:2" r="5">
      <c t="s" s="4" r="A5">
        <v>305</v>
      </c>
      <c t="n" s="6" r="B5">
        <v>282575</v>
      </c>
    </row>
    <row spans="1:2" r="6">
      <c t="s" s="4" r="A6">
        <v>306</v>
      </c>
      <c t="s" s="4" r="B6">
        <v>307</v>
      </c>
    </row>
    <row spans="1:2" r="7">
      <c t="s" s="4" r="A7">
        <v>308</v>
      </c>
      <c t="s" s="4" r="B7">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s="1" r="A1">
        <v>309</v>
      </c>
      <c t="s" s="2" r="B1">
        <v>1</v>
      </c>
      <c t="s" s="2" r="D1">
        <v>96</v>
      </c>
    </row>
    <row spans="1:4" r="2">
      <c t="s" s="2" r="B2">
        <v>2</v>
      </c>
      <c t="s" s="2" r="C2">
        <v>73</v>
      </c>
      <c t="s" s="2" r="D2">
        <v>30</v>
      </c>
    </row>
    <row spans="1:4" r="3">
      <c t="s" s="4" r="A3">
        <v>310</v>
      </c>
      <c t="n" s="7" r="B3">
        <v>139303</v>
      </c>
      <c t="n" s="7" r="C3">
        <v>0</v>
      </c>
    </row>
    <row spans="1:4" r="4">
      <c t="s" s="4" r="A4">
        <v>311</v>
      </c>
    </row>
    <row spans="1:4" r="5">
      <c t="s" s="4" r="A5">
        <v>312</v>
      </c>
      <c t="n" s="6" r="D5">
        <v>550000</v>
      </c>
    </row>
    <row spans="1:4" r="6">
      <c t="s" s="4" r="A6">
        <v>313</v>
      </c>
      <c t="n" s="6" r="B6">
        <v>360000</v>
      </c>
    </row>
    <row spans="1:4" r="7">
      <c t="s" s="4" r="A7">
        <v>314</v>
      </c>
      <c t="n" s="6" r="B7">
        <v>0</v>
      </c>
    </row>
    <row spans="1:4" r="8">
      <c t="s" s="4" r="A8">
        <v>315</v>
      </c>
      <c t="n" s="6" r="B8">
        <v>180000</v>
      </c>
    </row>
    <row spans="1:4" r="9">
      <c t="s" s="4" r="A9">
        <v>310</v>
      </c>
      <c t="n" s="7" r="B9">
        <v>618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v>
      </c>
      <c t="s" s="2" r="B1">
        <v>2</v>
      </c>
      <c t="s" s="2" r="C1">
        <v>30</v>
      </c>
    </row>
    <row spans="1:3" r="2">
      <c t="s" s="3" r="A2">
        <v>58</v>
      </c>
    </row>
    <row spans="1:3" r="3">
      <c t="s" s="4" r="A3">
        <v>59</v>
      </c>
      <c t="n" s="7" r="B3">
        <v>8037</v>
      </c>
      <c t="n" s="7" r="C3">
        <v>4019</v>
      </c>
    </row>
    <row spans="1:3" r="4">
      <c t="s" s="4" r="A4">
        <v>60</v>
      </c>
      <c t="n" s="6" r="B4">
        <v>1931</v>
      </c>
      <c t="n" s="6" r="C4">
        <v>4419</v>
      </c>
    </row>
    <row spans="1:3" r="5">
      <c t="s" s="4" r="A5">
        <v>61</v>
      </c>
      <c t="n" s="7" r="B5">
        <v>164039</v>
      </c>
      <c t="n" s="7" r="C5">
        <v>38105</v>
      </c>
    </row>
    <row spans="1:3" r="6">
      <c t="s" s="4" r="A6">
        <v>62</v>
      </c>
      <c t="n" s="8" r="B6">
        <v>0.001</v>
      </c>
      <c t="n" s="8" r="C6">
        <v>0.001</v>
      </c>
    </row>
    <row spans="1:3" r="7">
      <c t="s" s="4" r="A7">
        <v>63</v>
      </c>
      <c t="n" s="6" r="B7">
        <v>1000000</v>
      </c>
      <c t="n" s="6" r="C7">
        <v>1000000</v>
      </c>
    </row>
    <row spans="1:3" r="8">
      <c t="s" s="4" r="A8">
        <v>64</v>
      </c>
      <c t="n" s="6" r="B8">
        <v>145000</v>
      </c>
      <c t="n" s="6" r="C8">
        <v>145000</v>
      </c>
    </row>
    <row spans="1:3" r="9">
      <c t="s" s="4" r="A9">
        <v>65</v>
      </c>
      <c t="n" s="6" r="B9">
        <v>145000</v>
      </c>
      <c t="n" s="6" r="C9">
        <v>145000</v>
      </c>
    </row>
    <row spans="1:3" r="10">
      <c t="s" s="4" r="A10">
        <v>66</v>
      </c>
      <c t="n" s="8" r="B10">
        <v>0.001</v>
      </c>
      <c t="s" s="4" r="C10">
        <v>67</v>
      </c>
    </row>
    <row spans="1:3" r="11">
      <c t="s" s="4" r="A11">
        <v>68</v>
      </c>
      <c t="n" s="6" r="B11">
        <v>100000000</v>
      </c>
      <c t="n" s="6" r="C11">
        <v>100000000</v>
      </c>
    </row>
    <row spans="1:3" r="12">
      <c t="s" s="4" r="A12">
        <v>69</v>
      </c>
      <c t="n" s="6" r="B12">
        <v>30846076</v>
      </c>
      <c t="n" s="6" r="C12">
        <v>29225000</v>
      </c>
    </row>
    <row spans="1:3" r="13">
      <c t="s" s="4" r="A13">
        <v>70</v>
      </c>
      <c t="n" s="6" r="B13">
        <v>30846076</v>
      </c>
      <c t="n" s="6" r="C13">
        <v>292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spans="1:4" r="1">
      <c t="s" s="1" r="A1">
        <v>316</v>
      </c>
      <c t="s" s="2" r="B1">
        <v>1</v>
      </c>
      <c t="s" s="2" r="D1">
        <v>96</v>
      </c>
    </row>
    <row spans="1:4" r="2">
      <c t="s" s="2" r="B2">
        <v>2</v>
      </c>
      <c t="s" s="2" r="C2">
        <v>73</v>
      </c>
      <c t="s" s="2" r="D2">
        <v>30</v>
      </c>
    </row>
    <row spans="1:4" r="3">
      <c t="s" s="4" r="A3">
        <v>317</v>
      </c>
      <c t="n" s="7" r="B3">
        <v>300000</v>
      </c>
    </row>
    <row spans="1:4" r="4">
      <c t="s" s="4" r="A4">
        <v>318</v>
      </c>
      <c t="n" s="6" r="B4">
        <v>5000</v>
      </c>
    </row>
    <row spans="1:4" r="5">
      <c t="s" s="4" r="A5">
        <v>319</v>
      </c>
      <c t="n" s="7" r="B5">
        <v>0</v>
      </c>
      <c t="n" s="7" r="C5">
        <v>450000</v>
      </c>
    </row>
    <row spans="1:4" r="6">
      <c t="s" s="4" r="A6">
        <v>320</v>
      </c>
      <c t="n" s="6" r="D6">
        <v>400000</v>
      </c>
    </row>
    <row spans="1:4" r="7">
      <c t="s" s="4" r="A7">
        <v>321</v>
      </c>
      <c t="n" s="7" r="D7">
        <v>644000</v>
      </c>
    </row>
    <row spans="1:4" r="8">
      <c t="s" s="4" r="A8">
        <v>322</v>
      </c>
      <c t="n" s="7" r="D8">
        <v>22100</v>
      </c>
    </row>
    <row spans="1:4" r="9">
      <c t="s" s="4" r="A9">
        <v>323</v>
      </c>
      <c t="n" s="6" r="B9">
        <v>1321076</v>
      </c>
    </row>
    <row spans="1:4" r="10">
      <c t="s" s="4" r="A10">
        <v>324</v>
      </c>
      <c t="n" s="7" r="B10">
        <v>48417</v>
      </c>
    </row>
    <row spans="1:4" r="11">
      <c t="s" s="4" r="A11">
        <v>325</v>
      </c>
      <c t="n" s="6" r="B11">
        <v>1550000</v>
      </c>
    </row>
    <row spans="1:4" r="12">
      <c t="s" s="4" r="A12">
        <v>326</v>
      </c>
    </row>
    <row spans="1:4" r="13">
      <c t="s" s="4" r="A13">
        <v>327</v>
      </c>
      <c t="n" s="6" r="D13">
        <v>22375000</v>
      </c>
    </row>
    <row spans="1:4" r="14">
      <c t="s" s="4" r="A14">
        <v>319</v>
      </c>
      <c t="n" s="7" r="D14">
        <v>600000</v>
      </c>
    </row>
    <row spans="1:4" r="15">
      <c t="s" s="4" r="A15">
        <v>328</v>
      </c>
      <c t="n" s="6" r="D15">
        <v>600000</v>
      </c>
    </row>
    <row spans="1:4" r="16">
      <c t="s" s="4" r="A16">
        <v>329</v>
      </c>
    </row>
    <row spans="1:4" r="17">
      <c t="s" s="4" r="A17">
        <v>328</v>
      </c>
      <c t="n" s="6" r="D17">
        <v>400000</v>
      </c>
    </row>
    <row spans="1:4" r="18">
      <c t="s" s="4" r="A18">
        <v>320</v>
      </c>
      <c t="n" s="6" r="D18">
        <v>400000</v>
      </c>
    </row>
    <row spans="1:4" r="19">
      <c t="s" s="4" r="A19">
        <v>321</v>
      </c>
      <c t="n" s="7" r="D19">
        <v>644000</v>
      </c>
    </row>
    <row spans="1:4" r="20">
      <c t="s" s="4" r="A20">
        <v>330</v>
      </c>
    </row>
    <row spans="1:4" r="21">
      <c t="s" s="4" r="A21">
        <v>331</v>
      </c>
      <c t="n" s="6" r="D21">
        <v>550000</v>
      </c>
    </row>
    <row spans="1:4" r="22">
      <c t="s" s="4" r="A22">
        <v>313</v>
      </c>
      <c t="n" s="6" r="B22">
        <v>75000</v>
      </c>
      <c t="n" s="6" r="D22">
        <v>105000</v>
      </c>
    </row>
    <row spans="1:4" r="23">
      <c t="s" s="4" r="A23">
        <v>318</v>
      </c>
      <c t="n" s="7" r="B23">
        <v>95965</v>
      </c>
      <c t="n" s="7" r="D23">
        <v>2005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0</v>
      </c>
      <c t="n" s="7" r="C4">
        <v>0</v>
      </c>
      <c t="n" s="7" r="D4">
        <v>0</v>
      </c>
      <c t="n" s="7" r="E4">
        <v>0</v>
      </c>
    </row>
    <row spans="1:5" r="5">
      <c t="s" s="3" r="A5">
        <v>76</v>
      </c>
    </row>
    <row spans="1:5" r="6">
      <c t="s" s="4" r="A6">
        <v>77</v>
      </c>
      <c t="n" s="6" r="B6">
        <v>333510</v>
      </c>
      <c t="n" s="6" r="C6">
        <v>190335</v>
      </c>
      <c t="n" s="6" r="D6">
        <v>581767</v>
      </c>
      <c t="n" s="6" r="E6">
        <v>196529</v>
      </c>
    </row>
    <row spans="1:5" r="7">
      <c t="s" s="4" r="A7">
        <v>78</v>
      </c>
      <c t="n" s="6" r="B7">
        <v>330</v>
      </c>
      <c t="n" s="6" r="C7">
        <v>0</v>
      </c>
      <c t="n" s="6" r="D7">
        <v>34109</v>
      </c>
      <c t="n" s="6" r="E7">
        <v>0</v>
      </c>
    </row>
    <row spans="1:5" r="8">
      <c t="s" s="4" r="A8">
        <v>79</v>
      </c>
      <c t="n" s="6" r="B8">
        <v>2009</v>
      </c>
      <c t="n" s="6" r="C8">
        <v>1417</v>
      </c>
      <c t="n" s="6" r="D8">
        <v>4018</v>
      </c>
      <c t="n" s="6" r="E8">
        <v>1417</v>
      </c>
    </row>
    <row spans="1:5" r="9">
      <c t="s" s="4" r="A9">
        <v>80</v>
      </c>
      <c t="n" s="6" r="B9">
        <v>335849</v>
      </c>
      <c t="n" s="6" r="C9">
        <v>191752</v>
      </c>
      <c t="n" s="6" r="D9">
        <v>619894</v>
      </c>
      <c t="n" s="6" r="E9">
        <v>197946</v>
      </c>
    </row>
    <row spans="1:5" r="10">
      <c t="s" s="4" r="A10">
        <v>81</v>
      </c>
      <c t="n" s="6" r="B10">
        <v>-335849</v>
      </c>
      <c t="n" s="6" r="C10">
        <v>-191752</v>
      </c>
      <c t="n" s="6" r="D10">
        <v>-619894</v>
      </c>
      <c t="n" s="6" r="E10">
        <v>-197946</v>
      </c>
    </row>
    <row spans="1:5" r="11">
      <c t="s" s="3" r="A11">
        <v>82</v>
      </c>
    </row>
    <row spans="1:5" r="12">
      <c t="s" s="4" r="A12">
        <v>83</v>
      </c>
      <c t="n" s="6" r="B12">
        <v>-3665</v>
      </c>
      <c t="n" s="6" r="C12">
        <v>0</v>
      </c>
      <c t="n" s="6" r="D12">
        <v>-5542</v>
      </c>
      <c t="n" s="6" r="E12">
        <v>0</v>
      </c>
    </row>
    <row spans="1:5" r="13">
      <c t="s" s="4" r="A13">
        <v>84</v>
      </c>
      <c t="n" s="6" r="B13">
        <v>-32539</v>
      </c>
      <c t="n" s="6" r="C13">
        <v>0</v>
      </c>
      <c t="n" s="6" r="D13">
        <v>-183986</v>
      </c>
      <c t="n" s="6" r="E13">
        <v>-2100</v>
      </c>
    </row>
    <row spans="1:5" r="14">
      <c t="s" s="4" r="A14">
        <v>85</v>
      </c>
      <c t="n" s="6" r="B14">
        <v>659889</v>
      </c>
      <c t="n" s="6" r="C14">
        <v>0</v>
      </c>
      <c t="n" s="6" r="D14">
        <v>144785</v>
      </c>
      <c t="n" s="6" r="E14">
        <v>0</v>
      </c>
    </row>
    <row spans="1:5" r="15">
      <c t="s" s="4" r="A15">
        <v>86</v>
      </c>
      <c t="n" s="6" r="B15">
        <v>287836</v>
      </c>
      <c t="n" s="6" r="C15">
        <v>-191752</v>
      </c>
      <c t="n" s="6" r="D15">
        <v>-664637</v>
      </c>
      <c t="n" s="6" r="E15">
        <v>-200046</v>
      </c>
    </row>
    <row spans="1:5" r="16">
      <c t="s" s="4" r="A16">
        <v>87</v>
      </c>
      <c t="n" s="6" r="B16">
        <v>0</v>
      </c>
      <c t="n" s="6" r="C16">
        <v>0</v>
      </c>
      <c t="n" s="6" r="D16">
        <v>0</v>
      </c>
      <c t="n" s="6" r="E16">
        <v>0</v>
      </c>
    </row>
    <row spans="1:5" r="17">
      <c t="s" s="4" r="A17">
        <v>88</v>
      </c>
      <c t="n" s="7" r="B17">
        <v>287836</v>
      </c>
      <c t="n" s="7" r="C17">
        <v>-191752</v>
      </c>
      <c t="n" s="7" r="D17">
        <v>-664637</v>
      </c>
      <c t="n" s="7" r="E17">
        <v>-200046</v>
      </c>
    </row>
    <row spans="1:5" r="18">
      <c t="s" s="4" r="A18">
        <v>89</v>
      </c>
      <c t="s" s="4" r="B18">
        <v>90</v>
      </c>
      <c t="n" s="9" r="C18">
        <v>-0.01</v>
      </c>
      <c t="s" s="4" r="D18">
        <v>91</v>
      </c>
      <c t="n" s="9" r="E18">
        <v>-0.02</v>
      </c>
    </row>
    <row spans="1:5" r="19">
      <c t="s" s="4" r="A19">
        <v>92</v>
      </c>
      <c t="s" s="4" r="B19">
        <v>90</v>
      </c>
      <c t="s" s="4" r="C19">
        <v>90</v>
      </c>
      <c t="s" s="4" r="D19">
        <v>90</v>
      </c>
      <c t="s" s="4" r="E19">
        <v>91</v>
      </c>
    </row>
    <row spans="1:5" r="20">
      <c t="s" s="4" r="A20">
        <v>93</v>
      </c>
      <c t="n" s="6" r="B20">
        <v>30609345</v>
      </c>
      <c t="n" s="6" r="C20">
        <v>24330769</v>
      </c>
      <c t="n" s="6" r="D20">
        <v>33174164</v>
      </c>
      <c t="n" s="6" r="E20">
        <v>12300556</v>
      </c>
    </row>
    <row spans="1:5" r="21">
      <c t="s" s="4" r="A21">
        <v>94</v>
      </c>
      <c t="n" s="6" r="B21">
        <v>53825515</v>
      </c>
      <c t="n" s="6" r="C21">
        <v>24330769</v>
      </c>
      <c t="n" s="6" r="D21">
        <v>56338334</v>
      </c>
      <c t="n" s="6" r="E21">
        <v>12300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95</v>
      </c>
      <c t="s" s="2" r="B1">
        <v>72</v>
      </c>
      <c t="s" s="2" r="D1">
        <v>1</v>
      </c>
      <c t="s" s="2" r="F1">
        <v>96</v>
      </c>
    </row>
    <row spans="1:6" r="2">
      <c t="s" s="2" r="B2">
        <v>2</v>
      </c>
      <c t="s" s="2" r="C2">
        <v>73</v>
      </c>
      <c t="s" s="2" r="D2">
        <v>2</v>
      </c>
      <c t="s" s="2" r="E2">
        <v>73</v>
      </c>
      <c t="s" s="2" r="F2">
        <v>30</v>
      </c>
    </row>
    <row spans="1:6" r="3">
      <c t="s" s="3" r="A3">
        <v>97</v>
      </c>
    </row>
    <row spans="1:6" r="4">
      <c t="s" s="4" r="A4">
        <v>88</v>
      </c>
      <c t="n" s="7" r="B4">
        <v>287836</v>
      </c>
      <c t="n" s="7" r="C4">
        <v>-191752</v>
      </c>
      <c t="n" s="7" r="D4">
        <v>-664637</v>
      </c>
      <c t="n" s="7" r="E4">
        <v>-200046</v>
      </c>
    </row>
    <row spans="1:6" r="5">
      <c t="s" s="3" r="A5">
        <v>98</v>
      </c>
    </row>
    <row spans="1:6" r="6">
      <c t="s" s="4" r="A6">
        <v>99</v>
      </c>
      <c t="n" s="6" r="B6">
        <v>2009</v>
      </c>
      <c t="n" s="6" r="C6">
        <v>1417</v>
      </c>
      <c t="n" s="6" r="D6">
        <v>4018</v>
      </c>
      <c t="n" s="6" r="E6">
        <v>1417</v>
      </c>
    </row>
    <row spans="1:6" r="7">
      <c t="s" s="4" r="A7">
        <v>100</v>
      </c>
      <c t="n" s="6" r="B7">
        <v>-659889</v>
      </c>
      <c t="n" s="6" r="C7">
        <v>0</v>
      </c>
      <c t="n" s="6" r="D7">
        <v>-144785</v>
      </c>
      <c t="n" s="6" r="E7">
        <v>0</v>
      </c>
    </row>
    <row spans="1:6" r="8">
      <c t="s" s="4" r="A8">
        <v>101</v>
      </c>
      <c t="n" s="6" r="D8">
        <v>139303</v>
      </c>
      <c t="n" s="6" r="E8">
        <v>0</v>
      </c>
    </row>
    <row spans="1:6" r="9">
      <c t="s" s="3" r="A9">
        <v>102</v>
      </c>
    </row>
    <row spans="1:6" r="10">
      <c t="s" s="4" r="A10">
        <v>103</v>
      </c>
      <c t="n" s="6" r="D10">
        <v>5542</v>
      </c>
      <c t="n" s="6" r="E10">
        <v>0</v>
      </c>
    </row>
    <row spans="1:6" r="11">
      <c t="s" s="4" r="A11">
        <v>104</v>
      </c>
      <c t="n" s="6" r="D11">
        <v>183986</v>
      </c>
      <c t="n" s="6" r="E11">
        <v>0</v>
      </c>
    </row>
    <row spans="1:6" r="12">
      <c t="s" s="4" r="A12">
        <v>38</v>
      </c>
      <c t="n" s="6" r="D12">
        <v>8764</v>
      </c>
      <c t="n" s="6" r="E12">
        <v>36869</v>
      </c>
    </row>
    <row spans="1:6" r="13">
      <c t="s" s="4" r="A13">
        <v>39</v>
      </c>
      <c t="n" s="6" r="D13">
        <v>50387</v>
      </c>
      <c t="n" s="6" r="E13">
        <v>9096</v>
      </c>
    </row>
    <row spans="1:6" r="14">
      <c t="s" s="4" r="A14">
        <v>105</v>
      </c>
      <c t="n" s="6" r="D14">
        <v>0</v>
      </c>
      <c t="n" s="6" r="E14">
        <v>408</v>
      </c>
    </row>
    <row spans="1:6" r="15">
      <c t="s" s="4" r="A15">
        <v>106</v>
      </c>
      <c t="n" s="6" r="D15">
        <v>0</v>
      </c>
      <c t="n" s="6" r="E15">
        <v>0</v>
      </c>
    </row>
    <row spans="1:6" r="16">
      <c t="s" s="4" r="A16">
        <v>107</v>
      </c>
      <c t="n" s="6" r="D16">
        <v>-417422</v>
      </c>
      <c t="n" s="6" r="E16">
        <v>-152256</v>
      </c>
    </row>
    <row spans="1:6" r="17">
      <c t="s" s="3" r="A17">
        <v>108</v>
      </c>
    </row>
    <row spans="1:6" r="18">
      <c t="s" s="4" r="A18">
        <v>109</v>
      </c>
      <c t="n" s="6" r="D18">
        <v>0</v>
      </c>
      <c t="n" s="6" r="E18">
        <v>-36462</v>
      </c>
    </row>
    <row spans="1:6" r="19">
      <c t="s" s="4" r="A19">
        <v>110</v>
      </c>
      <c t="n" s="6" r="D19">
        <v>0</v>
      </c>
      <c t="n" s="6" r="E19">
        <v>-40090</v>
      </c>
    </row>
    <row spans="1:6" r="20">
      <c t="s" s="4" r="A20">
        <v>111</v>
      </c>
      <c t="n" s="6" r="D20">
        <v>0</v>
      </c>
      <c t="n" s="6" r="E20">
        <v>-900</v>
      </c>
    </row>
    <row spans="1:6" r="21">
      <c t="s" s="4" r="A21">
        <v>112</v>
      </c>
      <c t="n" s="6" r="D21">
        <v>0</v>
      </c>
      <c t="n" s="6" r="E21">
        <v>-77452</v>
      </c>
    </row>
    <row spans="1:6" r="22">
      <c t="s" s="3" r="A22">
        <v>113</v>
      </c>
    </row>
    <row spans="1:6" r="23">
      <c t="s" s="4" r="A23">
        <v>114</v>
      </c>
      <c t="n" s="6" r="D23">
        <v>-10000</v>
      </c>
      <c t="n" s="6" r="E23">
        <v>0</v>
      </c>
    </row>
    <row spans="1:6" r="24">
      <c t="s" s="4" r="A24">
        <v>115</v>
      </c>
      <c t="n" s="6" r="D24">
        <v>419000</v>
      </c>
      <c t="n" s="6" r="E24">
        <v>22100</v>
      </c>
    </row>
    <row spans="1:6" r="25">
      <c t="s" s="4" r="A25">
        <v>116</v>
      </c>
      <c t="n" s="6" r="D25">
        <v>0</v>
      </c>
      <c t="n" s="6" r="E25">
        <v>450000</v>
      </c>
    </row>
    <row spans="1:6" r="26">
      <c t="s" s="4" r="A26">
        <v>117</v>
      </c>
      <c t="n" s="6" r="D26">
        <v>409000</v>
      </c>
      <c t="n" s="6" r="E26">
        <v>472100</v>
      </c>
    </row>
    <row spans="1:6" r="27">
      <c t="s" s="4" r="A27">
        <v>118</v>
      </c>
      <c t="n" s="6" r="D27">
        <v>-8422</v>
      </c>
      <c t="n" s="6" r="E27">
        <v>242392</v>
      </c>
    </row>
    <row spans="1:6" r="28">
      <c t="s" s="4" r="A28">
        <v>119</v>
      </c>
      <c t="n" s="6" r="D28">
        <v>9513</v>
      </c>
      <c t="n" s="6" r="E28">
        <v>3714</v>
      </c>
      <c t="n" s="7" r="F28">
        <v>3714</v>
      </c>
    </row>
    <row spans="1:6" r="29">
      <c t="s" s="4" r="A29">
        <v>120</v>
      </c>
      <c t="n" s="7" r="B29">
        <v>1091</v>
      </c>
      <c t="n" s="7" r="C29">
        <v>246106</v>
      </c>
      <c t="n" s="6" r="D29">
        <v>1091</v>
      </c>
      <c t="n" s="6" r="E29">
        <v>246106</v>
      </c>
      <c t="n" s="7" r="F29">
        <v>9513</v>
      </c>
    </row>
    <row spans="1:6" r="30">
      <c t="s" s="3" r="A30">
        <v>121</v>
      </c>
    </row>
    <row spans="1:6" r="31">
      <c t="s" s="4" r="A31">
        <v>122</v>
      </c>
      <c t="n" s="6" r="D31">
        <v>0</v>
      </c>
      <c t="n" s="6" r="E31">
        <v>0</v>
      </c>
    </row>
    <row spans="1:6" r="32">
      <c t="s" s="4" r="A32">
        <v>123</v>
      </c>
      <c t="n" s="6" r="D32">
        <v>0</v>
      </c>
      <c t="n" s="6" r="E32">
        <v>0</v>
      </c>
    </row>
    <row spans="1:6" r="33">
      <c t="s" s="4" r="A33">
        <v>124</v>
      </c>
      <c t="n" s="7" r="D33">
        <v>47117</v>
      </c>
      <c t="n" s="7" r="E33">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INTANGIBLE PROPERTIES</vt:lpstr>
      <vt:lpstr>3. CONVERTIBLE DEBENTURES</vt:lpstr>
      <vt:lpstr>4. DERIVATIVE LIABILITY</vt:lpstr>
      <vt:lpstr>5. WARRANT AND OPTION LIABILITY</vt:lpstr>
      <vt:lpstr>6. EQUITY</vt:lpstr>
      <vt:lpstr>7. RELATED PARTY TRANSACTIONS</vt:lpstr>
      <vt:lpstr>8. SUBSEQUENT EVENTS</vt:lpstr>
      <vt:lpstr>1. SUMMARY OF SIGNIFICANT ACC14</vt:lpstr>
      <vt:lpstr>1. SUMMARY OF SIGNIFICANT ACC15</vt:lpstr>
      <vt:lpstr>3. CONVERTIBLE DEBENTURE (Table</vt:lpstr>
      <vt:lpstr>4. DERIVATIVE LIABILITY (Tables</vt:lpstr>
      <vt:lpstr>5. WARRANT LIABILITY (Tables)</vt:lpstr>
      <vt:lpstr>1. Restatement (Details - Resta</vt:lpstr>
      <vt:lpstr>1. Restatement (Details - Incom</vt:lpstr>
      <vt:lpstr>1. Restatement (Details - Cash </vt:lpstr>
      <vt:lpstr>1. Summary of Significant Acc22</vt:lpstr>
      <vt:lpstr>2. Intangible Properties (Detai</vt:lpstr>
      <vt:lpstr>3. Convertible Debenture (Detai</vt:lpstr>
      <vt:lpstr>4. Derivative Liability (Detail</vt:lpstr>
      <vt:lpstr>4. Derivative Liability (Deta26</vt:lpstr>
      <vt:lpstr>5. Warrant Liability (Details -</vt:lpstr>
      <vt:lpstr>5. Warrant Liability (Details28</vt:lpstr>
      <vt:lpstr>5. Warrant and Option Liabili29</vt:lpstr>
      <vt:lpstr>6. 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1:32:20Z</dcterms:created>
  <dcterms:modified xmlns:dcterms="http://purl.org/dc/terms/" xmlns:xsi="http://www.w3.org/2001/XMLSchema-instance" xsi:type="dcterms:W3CDTF">2016-01-13T11:32:20Z</dcterms:modified>
  <dc:title xmlns:dc="http://purl.org/dc/elements/1.1/">Untitled</dc:title>
  <dc:description xmlns:dc="http://purl.org/dc/elements/1.1/"/>
  <dc:subject xmlns:dc="http://purl.org/dc/elements/1.1/"/>
  <cp:keywords/>
  <cp:category/>
</cp:coreProperties>
</file>